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EXCHANGE AGREEMENT" sheetId="9" state="visible" r:id="rId9"/>
    <sheet xmlns:r="http://schemas.openxmlformats.org/officeDocument/2006/relationships" name="DISCONTINUED OPERATIONS" sheetId="10" state="visible" r:id="rId10"/>
    <sheet xmlns:r="http://schemas.openxmlformats.org/officeDocument/2006/relationships" name="TRADE AND OTHER PAYABLES" sheetId="11" state="visible" r:id="rId11"/>
    <sheet xmlns:r="http://schemas.openxmlformats.org/officeDocument/2006/relationships" name="TRADE FINANCING" sheetId="12" state="visible" r:id="rId12"/>
    <sheet xmlns:r="http://schemas.openxmlformats.org/officeDocument/2006/relationships" name="LOANS PAYABLE" sheetId="13" state="visible" r:id="rId13"/>
    <sheet xmlns:r="http://schemas.openxmlformats.org/officeDocument/2006/relationships" name="CONVERTIBLE NOTES PAYABLE" sheetId="14" state="visible" r:id="rId14"/>
    <sheet xmlns:r="http://schemas.openxmlformats.org/officeDocument/2006/relationships" name="CONVERTIBLE NOTES PAYABLE FROM " sheetId="15" state="visible" r:id="rId15"/>
    <sheet xmlns:r="http://schemas.openxmlformats.org/officeDocument/2006/relationships" name="SETTLEMENT PAYABLE" sheetId="16" state="visible" r:id="rId16"/>
    <sheet xmlns:r="http://schemas.openxmlformats.org/officeDocument/2006/relationships" name="COMMITMENT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TRADE AND OTHER PAYABLES (Table" sheetId="23" state="visible" r:id="rId23"/>
    <sheet xmlns:r="http://schemas.openxmlformats.org/officeDocument/2006/relationships" name="LOANS PAYABLE (Tables)" sheetId="24" state="visible" r:id="rId24"/>
    <sheet xmlns:r="http://schemas.openxmlformats.org/officeDocument/2006/relationships" name="CONVERTIBLE NOTES PAYABLE (Tabl" sheetId="25" state="visible" r:id="rId25"/>
    <sheet xmlns:r="http://schemas.openxmlformats.org/officeDocument/2006/relationships" name="ORGANIZATION AND NATURE OF BU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EXCHANGE AGREEMENT (Details Nar"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DISCONTINUED OPERATIONS (Deta_3" sheetId="32" state="visible" r:id="rId32"/>
    <sheet xmlns:r="http://schemas.openxmlformats.org/officeDocument/2006/relationships" name="DISCONTINUED OPERATIONS (Deta_4" sheetId="33" state="visible" r:id="rId33"/>
    <sheet xmlns:r="http://schemas.openxmlformats.org/officeDocument/2006/relationships" name="DISCONTINUED OPERATIONS (Deta_5" sheetId="34" state="visible" r:id="rId34"/>
    <sheet xmlns:r="http://schemas.openxmlformats.org/officeDocument/2006/relationships" name="DISCONTINUED OPERATIONS (Deta_6" sheetId="35" state="visible" r:id="rId35"/>
    <sheet xmlns:r="http://schemas.openxmlformats.org/officeDocument/2006/relationships" name="TRADE AND OTHER PAYABLES (Detai" sheetId="36" state="visible" r:id="rId36"/>
    <sheet xmlns:r="http://schemas.openxmlformats.org/officeDocument/2006/relationships" name="TRADE FINANCING (Details Narrat" sheetId="37" state="visible" r:id="rId37"/>
    <sheet xmlns:r="http://schemas.openxmlformats.org/officeDocument/2006/relationships" name="LOANS PAYABLE (Details)" sheetId="38" state="visible" r:id="rId38"/>
    <sheet xmlns:r="http://schemas.openxmlformats.org/officeDocument/2006/relationships" name="LOANS PAYABLE (Details Narrativ" sheetId="39" state="visible" r:id="rId39"/>
    <sheet xmlns:r="http://schemas.openxmlformats.org/officeDocument/2006/relationships" name="CONVERTIBLE NOTES PAYABLE (Deta" sheetId="40" state="visible" r:id="rId40"/>
    <sheet xmlns:r="http://schemas.openxmlformats.org/officeDocument/2006/relationships" name="CONVERTIBLE NOTES PAYABLE (De_2" sheetId="41" state="visible" r:id="rId41"/>
    <sheet xmlns:r="http://schemas.openxmlformats.org/officeDocument/2006/relationships" name="CONVERTIBLE NOTES PAYABLE (De_3" sheetId="42" state="visible" r:id="rId42"/>
    <sheet xmlns:r="http://schemas.openxmlformats.org/officeDocument/2006/relationships" name="CONVERTIBLE NOTES PAYABLE (De_4" sheetId="43" state="visible" r:id="rId43"/>
    <sheet xmlns:r="http://schemas.openxmlformats.org/officeDocument/2006/relationships" name="CONVERTIBLE NOTES PAYABLE FRO_2" sheetId="44" state="visible" r:id="rId44"/>
    <sheet xmlns:r="http://schemas.openxmlformats.org/officeDocument/2006/relationships" name="SETTLEMENT PAYABLE (Details Nar" sheetId="45" state="visible" r:id="rId45"/>
    <sheet xmlns:r="http://schemas.openxmlformats.org/officeDocument/2006/relationships" name="COMMITMENTS (Details Narrative)" sheetId="46" state="visible" r:id="rId46"/>
    <sheet xmlns:r="http://schemas.openxmlformats.org/officeDocument/2006/relationships" name="STOCKHOLDERS EQUITY (Details Na"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21">
  <si>
    <t>Document and Entity Information - shares</t>
  </si>
  <si>
    <t>6 Months Ended</t>
  </si>
  <si>
    <t>Dec. 31, 2018</t>
  </si>
  <si>
    <t>Mar. 05, 2020</t>
  </si>
  <si>
    <t>Document And Entity Information</t>
  </si>
  <si>
    <t>Entity Registrant Name</t>
  </si>
  <si>
    <t>Banjo &amp; Matilda, Inc.</t>
  </si>
  <si>
    <t>Entity Central Index Key</t>
  </si>
  <si>
    <t>0001481504</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No</t>
  </si>
  <si>
    <t>Document Period End Date</t>
  </si>
  <si>
    <t>Dec. 31,
		2018</t>
  </si>
  <si>
    <t>Entity Filer Category</t>
  </si>
  <si>
    <t>Non-accelerated Filer</t>
  </si>
  <si>
    <t>Document Fiscal Period Focus</t>
  </si>
  <si>
    <t>Q2</t>
  </si>
  <si>
    <t>Document Fiscal Year Focus</t>
  </si>
  <si>
    <t>2019</t>
  </si>
  <si>
    <t>Entity Common Stock Shares Outstanding</t>
  </si>
  <si>
    <t>EntityFileNumber</t>
  </si>
  <si>
    <t>000-54277</t>
  </si>
  <si>
    <t>EntityAddressAddressLine1</t>
  </si>
  <si>
    <t>Innovation Centre #1</t>
  </si>
  <si>
    <t>EntityAddressAddressLine2</t>
  </si>
  <si>
    <t>3998 FAU Boulevard, Suite 309</t>
  </si>
  <si>
    <t>EntityAddressPostalZipCode</t>
  </si>
  <si>
    <t>33431</t>
  </si>
  <si>
    <t>EntityTaxIdentificationNumber</t>
  </si>
  <si>
    <t>271519178</t>
  </si>
  <si>
    <t>EntityAddressCityOrTown</t>
  </si>
  <si>
    <t>Boca Raton</t>
  </si>
  <si>
    <t>LocalPhoneNumber</t>
  </si>
  <si>
    <t>4919595</t>
  </si>
  <si>
    <t>CityAreaCode</t>
  </si>
  <si>
    <t>561</t>
  </si>
  <si>
    <t>EntityAddressStateOrProvince</t>
  </si>
  <si>
    <t>FLORIDA</t>
  </si>
  <si>
    <t>CONDENSED CONSOLIDATED BALANCE SHEETS - USD ($)</t>
  </si>
  <si>
    <t>Jun. 30, 2018</t>
  </si>
  <si>
    <t>CURRENT ASSETS</t>
  </si>
  <si>
    <t>Prepaids</t>
  </si>
  <si>
    <t xml:space="preserve"> </t>
  </si>
  <si>
    <t>Assets of discontinued operations</t>
  </si>
  <si>
    <t>TOTAL CURRENT ASSETS</t>
  </si>
  <si>
    <t>TOTAL ASSETS</t>
  </si>
  <si>
    <t>CURRENT LIABILITIES</t>
  </si>
  <si>
    <t>Trade and other payables</t>
  </si>
  <si>
    <t>Settlement Payable</t>
  </si>
  <si>
    <t>Trade financing</t>
  </si>
  <si>
    <t>Accrued interest</t>
  </si>
  <si>
    <t>Accrued interest, related parties</t>
  </si>
  <si>
    <t>Loans payable, net of discount and deferred interest</t>
  </si>
  <si>
    <t>Convertible notes payable</t>
  </si>
  <si>
    <t>Convertible loans from related parties</t>
  </si>
  <si>
    <t>Liabilities of discontinued operations</t>
  </si>
  <si>
    <t>TOTAL CURRENT LIABILITIES</t>
  </si>
  <si>
    <t>TOTAL LIABILITIES</t>
  </si>
  <si>
    <t>STOCKHOLDERS' DEFICIT</t>
  </si>
  <si>
    <t>Preferred stock, $0.00001 par value, 100,000,000 shares authorized and 1,000,000 shares issued and outstanding, respectively</t>
  </si>
  <si>
    <t>Common stock, $0.00001 par value, 100,000,000 shares authorized and 69,584,149 shares issued and outstanding, respectively</t>
  </si>
  <si>
    <t>Additional paid in capital</t>
  </si>
  <si>
    <t>Other accumulated comprehensive income</t>
  </si>
  <si>
    <t>Accumulated deficit</t>
  </si>
  <si>
    <t>TOTAL STOCKHOLDERS' DEFICIT</t>
  </si>
  <si>
    <t>TOTAL LIABILITIES AND STOCKHOLDERS' DEFICIT</t>
  </si>
  <si>
    <t>CONDENSED CONSOLIDATED BALANCE SHEETS (Parenthetical) - $ / shares</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DENSED CONSOLIDATED STATEMENTS OF OPERATIONS (UNAUDITED) - USD ($)</t>
  </si>
  <si>
    <t>3 Months Ended</t>
  </si>
  <si>
    <t>Dec. 31, 2017</t>
  </si>
  <si>
    <t>Operating expenses:</t>
  </si>
  <si>
    <t>Payroll and employee related expenses</t>
  </si>
  <si>
    <t>Operating expense</t>
  </si>
  <si>
    <t>Corporate and public company expense</t>
  </si>
  <si>
    <t>Total operating expenses</t>
  </si>
  <si>
    <t>Loss from operations</t>
  </si>
  <si>
    <t>Other income (expense):</t>
  </si>
  <si>
    <t>Interest expense, related parties</t>
  </si>
  <si>
    <t>Interest expense</t>
  </si>
  <si>
    <t>Total other income (expense)</t>
  </si>
  <si>
    <t>Loss from continuing operations</t>
  </si>
  <si>
    <t>Discontinued operations:</t>
  </si>
  <si>
    <t>Loss from operations of discontinued operations</t>
  </si>
  <si>
    <t>Income (loss) from discontinued operations</t>
  </si>
  <si>
    <t>Net loss</t>
  </si>
  <si>
    <t>Basic diluted earnings per share on net loss:</t>
  </si>
  <si>
    <t>Continuing operations</t>
  </si>
  <si>
    <t>Discontinued operations</t>
  </si>
  <si>
    <t>Basic diluted earnings per share on net loss</t>
  </si>
  <si>
    <t>Weighted average shares outstanding</t>
  </si>
  <si>
    <t>Condensed Consolidated Statement of Changes in Stockholders' Equity (Unaudited) - USD ($)</t>
  </si>
  <si>
    <t>Total</t>
  </si>
  <si>
    <t>Preferred Stock [Member]</t>
  </si>
  <si>
    <t>Common Stock [Member]</t>
  </si>
  <si>
    <t>Additional Paid-in Capital [Member]</t>
  </si>
  <si>
    <t>Comprehensive Income [Member]</t>
  </si>
  <si>
    <t>Accumulated Deficit [Member]</t>
  </si>
  <si>
    <t>Balance, shares at Jun. 30, 2017</t>
  </si>
  <si>
    <t>Balance, amount at Jun. 30, 2017</t>
  </si>
  <si>
    <t>Net Loss</t>
  </si>
  <si>
    <t>Balance, shares at Sep. 30, 2017</t>
  </si>
  <si>
    <t>Balance, amount at Sep. 30, 2017</t>
  </si>
  <si>
    <t>Balance, shares at Dec. 31, 2017</t>
  </si>
  <si>
    <t>Balance, amount at Dec. 31, 2017</t>
  </si>
  <si>
    <t>Balance, shares at Jun. 30, 2018</t>
  </si>
  <si>
    <t>Balance, amount at Jun. 30, 2018</t>
  </si>
  <si>
    <t>Balance, shares at Sep. 30, 2018</t>
  </si>
  <si>
    <t>Balance, amount at Sep. 30, 2018</t>
  </si>
  <si>
    <t>Balance, shares at Dec. 31, 2018</t>
  </si>
  <si>
    <t>Balance, amount at Dec. 31, 2018</t>
  </si>
  <si>
    <t>CONDENSED CONSOLIDATED STATEMENTS OF CASH FLOWS (UNAUDITED) - USD ($)</t>
  </si>
  <si>
    <t>Cash Flows from Operating Activities</t>
  </si>
  <si>
    <t>Adjustments to reconcile net loss to net cash used in operating activities:</t>
  </si>
  <si>
    <t>Debt discount amortization</t>
  </si>
  <si>
    <t>Amortization of deferred finance fees</t>
  </si>
  <si>
    <t>Changes in operating assets &amp; liabilities</t>
  </si>
  <si>
    <t>Prepaid expenses</t>
  </si>
  <si>
    <t>Trade payables and other liabilities</t>
  </si>
  <si>
    <t>Net cash used in operating activities</t>
  </si>
  <si>
    <t>Cash Flows from Financing Activities</t>
  </si>
  <si>
    <t>Net trade financing</t>
  </si>
  <si>
    <t>Net cash provided by (used in) financing activities</t>
  </si>
  <si>
    <t>Decrease in Cash</t>
  </si>
  <si>
    <t>Cash at beginning of period</t>
  </si>
  <si>
    <t>Cash at end of period</t>
  </si>
  <si>
    <t>Supplemental Cash Flow Information</t>
  </si>
  <si>
    <t>Cash paid for interest</t>
  </si>
  <si>
    <t>Cash paid for income taxes</t>
  </si>
  <si>
    <t>ORGANIZATION AND NATURE OF BUSINESS</t>
  </si>
  <si>
    <t>NOTE 1- ORGANIZATION AND NATURE OF BUSINESS</t>
  </si>
  <si>
    <t xml:space="preserve"> All currencies represented in the notes to the condensed consolidated financial statements are in United States Dollars (USD) unless specified as AUD (Australian Dollars). Banjo and Matilda, Inc. was incorporated in Nevada on December 18, 2009 under the name Eastern World Group, Inc. On September 24, 2013, its name was changed to Banjo &amp; Matilda, Inc. On November 14, 2013, Banjo &amp; Matilda, Inc., entered into a Share Exchange Agreement (the “Exchange Agreement”) with Banjo &amp; Matilda, Pty Ltd., a corporation formed under the laws of Australia (the “Company”) and the shareholders of the Company. Pursuant to the Exchange Agreement, at the closing of the transaction contemplated thereunder (the “Transaction”), the Company became a wholly-owned subsidiary of Banjo &amp; Matilda, Inc. (the “Parent”). Banjo &amp; Matilda Pty Ltd. was incorporated under the laws of Australia on May 27, 2009 and manufactures and sells cashmere fashion. Headquartered at Bondi Beach, the Aussie lifestyle of sun, sand and surf resonates innately with this label and its philosophy of low maintenance, style and comfort. Banjo &amp; Matilda USA, Inc. was incorporated in the State of Delaware on October 14, 2013, as a subsidiary, and is owned 100% by Banjo &amp; Matilda, Inc. The ultra-soft cashmere staples, pairing simplicity with cool sophistication has rapidly gained loyal customers worldwide positioning the label as the ‘go-to’ for contemporary cashmere products. Under accounting principles generally accepted in the United States, the share exchange is considered to be a capital transaction in substance, rather than a business combination. That is, the share exchange is equivalent to the issuance of stock by Banjo &amp; Matilda Pty Ltd. for the net monetary assets of the Banjo &amp; Matilda, Inc.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Banjo &amp; Matilda, Inc. are those of the legal acquiree, Banjo &amp; Matilda Pty Ltd., which is considered to be the accounting acquirer. Share and per share amounts stated have been retroactively adjusted to reflect the merger. As a result of the exchange agreement, the reorganization was treated as an acquisition by the accounting acquiree that is being accounted for as a recapitalization and as a reverse merger by the legal acquirer for accounting purposes. Pursuant to the recapitalization, all capital stock shares and amounts and per share data have been retroactively restated. Accordingly, the financial statements include the following: (1) The balance sheet consists of the net assets of the accounting acquirer at historical cost and the net assets of the legal acquirer at fair value. (2) The statements of operations include the operations of the accounting acquirer for the period presented and the operations of the legal acquirer from the date of the merger. In June of 2017, Banjo &amp; Matilda, Inc. began to seek out companies to acquire as additional subsidiaries to expand its business lines, and generate more revenue and profit. On September 20, 2017, Banjo &amp; Matilda, Inc. entered into a Memorandum of Understanding with Spectrum King, LLC. On March 19, 2018, Banjo &amp; Matilda, Inc. entered into a Share Exchange Agreement with Spectrum King, LLC, however this transaction did not close. On April 16, 2019, Banjo &amp; Matilda, Inc. entered into a Share Exchange Agreement with American Aviation Technologies, LLC On June 28, 2019, Banjo &amp; Matilda, Inc. spun out two wholly-owned subsidiaries: Banjo &amp; Matilda (USA), Inc. and Banjo &amp; Matilda Australia Pty LTD. On September 30, 2019, the acquisition of American Aviation Technologies, LLC closed and it became a wholly-owned subsidiary of Banjo &amp; Matilda, Inc. </t>
  </si>
  <si>
    <t>SUMMARY OF SIGNIFICANT ACCOUNTING POLICIES</t>
  </si>
  <si>
    <t>NOTE 2 - SUMMARY OF SIGNIFICANT ACCOUNTING POLICIES</t>
  </si>
  <si>
    <t xml:space="preserve"> Going Concern The Company’s financial statements are prepared using the generally accepted accounting principles applicable to a going concern, which contemplates the realization of assets and liquidation of liabilities in the normal course of business. At December 31, 2018 and June 30, 2018, the Company had no cash and $4,327,950 and $4,071,102 in negative working capital, respectively. For the three months ended December 31, 2018 and 2017, the Company had a net loss of $122,671 and $227,768, respectively. For the six months ended December 31, 2018 and 2017, the Company had a net loss of $256,854 and $459,461, respectively. To date, these losses and deficiencies have been financed principally through the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 Basis of Presentation The accompanying financial statements were prepared in conformity with generally accepted accounting principles in the United States of America (“US GAAP”). Principles of Consolidation The condensed consolidated unaudited financial statements include the accounts of Banjo &amp; Matilda, Inc. (“Banjo” or “the Company”) and its wholly owned subsidiaries Banjo &amp; Matilda Pty Ltd. and Banjo &amp; Matilda USA, Inc., collectively referred to as the Company. All material intercompany accounts, transactions and profits were eliminated in consolidation. These financial statements should be read in conjunction with the company’s latest annual financial statements. Exchange Gain (Loss) During the six-month periods ended December 31, 2018 and 2017, the transactions of the Company were denominated in US Dollars. Foreign Currency Translation and Comprehensive Income (Loss) During the six months ended December 31, 2018 and 2017, the transactions of the Company were denominated in US Dollars. All the transactions which were denominated in other currencies were converted to US dollars on the date of settlement and the exchange gains and losses were recorded in the statement of operations. No change was recorded in the comprehensive income (los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st of Sales Cost of sales consists primarily of inventory costs, as well as warehousing costs (including the cost of warehouse labor), and importation duties and charges. Selling Expense Selling expenses consist primarily of shipping and handling costs, relating to the delivery of products to customers, are classified as selling, general and administrative expenses. We had no selling expenses for the six months ended December 31, 2018 and 2017, respectively. Operating Overhead Expense Operating overhead expense consists primarily of payroll and benefit related costs, rent, depreciation and amortization, professional services, and meetings and travel. Income Taxes The Company utilizes Financial Accounting Standards Board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operations. At June 30, 2018, the Company had not taken any significant uncertain tax positions on its tax returns for periods ended June 30, 2018 and prior years or in computing its tax provision for 2016.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the period ended June 30, 2014 to the present, generally for three years after they are filed.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Equivalents Cash and equivalents include cash in hand and cash in demand deposits, certificates of deposit and all highly liquid debt instruments with original maturities of three months or less. At December 31, 2018 and June 30, 2018, the Company had $0 and $0 in cash in Australia and in the United States. The Company has not experienced any losses in such accounts and believes it is not exposed to any risks on its cash in bank accounts. Property, Plant &amp; Equipment 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ten years; computer equipment, two to three years; buildings and improvements, five to fifteen years; leasehold improvements, two to ten years; and furniture and equipment, one to five years. Property and equipment is categorized under assets of discontinued operations in the balance sheet. Additionally, depreciation expense would be included under loss from operations of discontinued operations in the statement of operations.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Level 2 Level 3 The Company analyzes all financial instruments with features of both liabilities and equity under ASC 480, “Distinguishing Liabilities from Equity,” and ASC 815. Earnings Per Share (EPS) 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The following table sets for the computation of basic and diluted earnings per share for the six-month periods ended December 31, 2018 and 2017: Six-month periods ended December 31, December 31, 2018 2017 Basic and diluted Loss from continuing operations $ (236,956 ) $ (317,245 ) Loss from operations of discontinued operations (19,898 ) (142,216 ) Net loss $ (256,854 ) $ (459,461 ) Net loss per share (basic and diluted) Continuing operations $ (0.00 ) $ (0.00 ) Discontinued operations (0.00 ) $ (0.00 ) $ (0.00 ) $ (0.00 ) Weighted average number of shares outstanding: Basic and diluted 69,584,149 69,584,149 Recently Issued Accounting Pronouncements In May 2014, the FASB issued ASU 2014-09, Revenue from Contracts with Customers, issued as a new Topic, ASC Topic 606. The new revenue recognition standard supersedes all existing revenue recognition guidance. Under this ASU, an entity should recognize revenue when it transfers promised goods or services to customers in an amount that reflects the consideration to which the entity expects to be entitled in exchange for those goods or services. ASU 2015-14, issued in August 2015, deferred the effective date of ASU 2014-09 to the first quarter of 2018, with early adoption permitted in the first quarter of 2017.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On June 20, 2018, the FASB issued ASU 2018-07, Compensation—Stock Compensation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Reclassification Certain prior year amounts have been reclassified for consistency with the current period presentation. These reclassifications had no effect on the reported results of operations or cash flow.</t>
  </si>
  <si>
    <t>EXCHANGE AGREEMENT</t>
  </si>
  <si>
    <t>NOTE 3 - EXCHANGE AGREEMENT</t>
  </si>
  <si>
    <t xml:space="preserve"> On April 16, 2019, Banjo &amp; Matilda, Inc and American Aviation Technologies LLC (“AAT”) entered into an Exchange Agreement dated as of March 16, 2019 pursuant to which Banjo shall acquire 100% of the issued and outstanding membership units of AAT in exchange for the issuance of Banjo shares of its Series A Preferred Stock constituting 84.4% of the total voting power of Banjo capital stock to be outstanding upon closing, after giving effect to the consummation of concurrent debt settlement and other capital stock issuances but before the issuance of shares of capital stock for investor relations purposes. As a result of the Exchange Agreement, AAT will become a wholly owned subsidiary of the Company. The Exchange Agreement is subject to the satisfaction of certain conditions as set forth in the Exchange Agreement. At Closing, two additional directors will be added, resulting in a total of 4 directors serving post-closing. AAT is a Florida limited liability company that is an aircraft design and development company dedicated to advancing aeronautical safety and performance through new and innovative concepts. Upon the effective closing date, certain notes, loans, accrued interest, and related party loans will be converted to series A preferred shares. Additional preferred shares will also be exchanged for accrued expenses. Certain loans and accrued expenses were written up or down during the year ended June 30, 2018 to the value exchanged according to settlement agreements with certain investors and debtors of the Company. An additional $39,179 of trade payables was converted and accrued during the year ended June 30, 2018. $620,225 of trade payables will be converted to 25,095 series A preferred shares ($24,72 per share), $569,991 of accrued interest will be converted to 29,314 series A preferred shares ($19.44 per share), $691,828 of loans payable will be converted to 59,869 series A preferred shares ($11.75 per share), $123,141 of loans from related parties will be converted to 11,917 series A preferred shares ($10.33 per share), $320,730 of convertible loans from related parties will be converted to 18,682 series A preferred shares ( $17.16 per share) and $70,883 of other convertible debt will be converted to 14,296 series A preferred shares ($4.95 per share). </t>
  </si>
  <si>
    <t>DISCONTINUED OPERATIONS</t>
  </si>
  <si>
    <t>NOTE 4 - DISCONTINUED OPERATIONS</t>
  </si>
  <si>
    <t xml:space="preserve">On June 28, 2019, the Company entered into a Spin Out Agreement with WNPAU Pty Ltd. (“WNPAU”), owned by the Company’s former CEO Brendan MacPherson, pursuant to which the Company agreed to sell and assign to WNPAU all the assets of the Company’s two subsidiaries: Banjo &amp; Matilda (USA), Inc. and Banjo &amp; Matilda Australia Pty LTD in exchange for the assumption of the liabilities of the Company’s two subsidiaries: Banjo &amp; Matilda (USA), Inc. and Banjo &amp; Matilda Australia Pty LTD. The operating results for Banjo &amp; Matilda (USA), Inc. and Banjo &amp; Matilda Australia Pty LTD have been presented in the accompanying consolidated statement of operations for the six months ended December 31, 2018 and 2017 as discontinued operations and are summarized below: Six Months Ended December 31, 2018 2017 Revenue $ - $ 79,779 Cost of revenue - 19,699 Gross Profit - 60,080 Operating expenses 2,902 151,595 Loss from operations (2,902 ) (91,515 ) Other income (expenses) (16,996 ) (50,701 ) $ (19,898 ) $ (142,216 ) The assets and liabilities of the discontinued operations at December 31, 2018 and June 30, 2018 are summarized below: December 31, June 30, 2018 2018 Prepaids $ 3,357 $ - Property and equipment, net 4,758 5,385 Total assets $ 8,115 $ 5,385 Cash overdraft $ 7,164 $ 6,565 Trade and other payables 1,030,805 1,035,072 Deposit payable 4,622 4,622 Trade financing 305,874 305,874 Accrued interest 165,298 140,819 Total liabilities $ 1,513,763 $ 1,492,952 PROPERTY AND EQUIPMENT As of December 31, 2018 and June 30, 2018, Property, Plant and Equipment consisted of the following: December 31, June 30, 2018 2018 Property, plant and equipment $ 30,081 $ 30,081 Accumulated depreciation (25,323 ) (24,696 ) $ 4,758 $ 5,385 Depreciation was $627 and $1,095 for the six months ended December 31, 2018 and 2017, respectively. TRADE AND OTHER PAYABLES As of December 31, 2018 and June 30, 2018, trade and other payable are comprised of the following: December 31, June 30, 2018 2018 Trade payable $ 444,337 $ 446,427 Payroll payable 241,994 241,994 Payroll taxes 199,343 219,19 Employee benefits 92,589 92,837 Other liabilities 52,787 34,619 $ 1,030,805 $ 1,035,072 TRADE FINANCING As of December 31, 2018 and June 30, 2018, trade financing is comprised of the following: December 31, June 30, 2018 2018 Trade Financing - January 7, 2013 $ 49,454 $ 49,454 Trade Financing - August 14, 2014 128,468 128,468 Trade Financing - November 2, 2016 17,981 17,981 Trade Financing - November 3, 2016 2,601 2,601 Trade Financing - November 29, 2016 107,370 107,370 $ 305,874 $ 305,874 Trade Financing – January 7, 2013 On January 7, 2013, the Company entered into a trade financing agreement with a financial institution in Australia with a maximum limit of AUD $200,000 at an interest rate of 20.95% per annum. Upon default of the loan, the Company reached a settlement with its obligation with the entity in the amount of AUD $165,523. Per the settlement, the amount was to be paid through application of its Export Market Development Grant and up to 25% of the Company’s store sales in Australia. As of December 31, 2018, and June 30, 2018, the Company had an outstanding balance of USD $49,454. Trade Financing – August 14, 2014 On August 14, 2014, the Company entered into a trade finance agreement with an entity in the United States with a total maximum facility of $1,500,000 based on $1,000,000 towards sales invoiced and $500,000 towards purchase order financing. Original term was for 12 months with automatic renewal for each consecutive period thereafter with interest at base rate floor of 3.25% plus 4.5%. In the event of default, an additional 7% interest is added. As of December 31, 2018, and June 30, 2018, the Company had an outstanding balance of $128,468. The Company renewed the loan term indefinitely until full settlement occurs. As of December 31, 2018, and June 30, 2018, the Company had an accrued interest balance of $68,359 and $58,493, respectively. For the six months ended December 31, 2018 and 2017, the Company recorded interest expense in the amount of $9,766 and $9,766, respectively. Trade Financing – November 2, 2016 On November 2, 2016, the Company entered into a merchant agreement with a capital funding group for a purchase price of $35,000 and purchased amount of $47,250. The Company amortized the excess of purchase amount over the purchase price, over the term of the financing of 21 months. Pursuant to the agreement, the Company cannot obtain future financing by selling receivables without consent from the lender. The Merchant holds a security interest in all accounts and proceeds. As of December 31, 2018, and June 30, 2018, the balance owed to the lender amounted to $17,981 and accrued interest of $15,165 and $11,667, respectively. The term has been extended indefinitely until full settlement occurs without penalty. For the six months ended December 31, 2018 and 2017, the Company recorded interest expense in the amount of $3,500 and $3,500, respectively. Trade Financing – November 3, 2016 On November 3, 2016, the Company entered into a payment rights purchase and sale agreement for $72,500 which was due in April 2017. The financing had a purchase price of $50,000 with the purchased amount of $72,500. The Company amortized the excess of the purchased amount over purchase price, over the term of the financing of six months. The Company was required to make daily payments of $575.40 to the lender. As of December 31, 2018, and June 30, 2018, the loan balance owed to the lender of $2,601 is in default. The loan has been charged an interest rate of 16% per annum while in default. During the six months ended December 31, 2018 and 2017, the Company recorded interest expense in the amount of $207 and $210, respectively. As of December 31, 2018 and June 30, 2018, the balance of accrued interest was $5,817 and $5,610, respectively. Trade Financing – November 29, 2016 On November 29, 2016, the Company entered into a consignment agreement. It is a platform for funding advance inventory production. This facility allowed the Company to fund manufacturing with a consignment facility which pegs repayment to the sales of inventory. During the year ended June 30, 2017, the Company initially raised $21,928 for a purchase price of $26,313. This amount was paid off as of March 31, 2017. The difference of $4,385 was amortized over the period of financing. The Company again raised $114,888 for a purchase price of $133,342 in December 2016 due by December 2017. The difference of $18,454 was amortized over the period of financing. As of December 31, 2018, and June 30, 2018, balance outstanding was $107,370, with $34,431 and $28,007 in accrued interest, respectively. As of December 31, 2018, the loan was in default and charged an interest rate of 12% per annum. During the six months ended December 31, 2018 and 2017, the Company recorded interest expense in the amount of $6,425 and $7,689, respectively. </t>
  </si>
  <si>
    <t>TRADE AND OTHER PAYABLES</t>
  </si>
  <si>
    <t>NOTE 5 - TRADE AND OTHER PAYABLES</t>
  </si>
  <si>
    <t xml:space="preserve"> As of December 31, 2018 and June 30, 2018, trade and other payable are comprised of the following: December 31, June 30, 2018 2018 Trade payable $ 114,345 $ 118,469 Officer compensation 288,696 221,196 Payroll payable 220,094 220,094 $ 623,135 $ 559,759 </t>
  </si>
  <si>
    <t>TRADE FINANCING</t>
  </si>
  <si>
    <t>NOTE 6 - TRADE FINANCING</t>
  </si>
  <si>
    <t xml:space="preserve"> January 4, 2017 The Company entered into a Note Purchase Agreement for $65,000 dated January 4, 2017 with a third party. The amount was due on July 4, 2017 and carries interest at the rate of 18%. As of December 31, 2018, and June 30, 2018, the outstanding loan balance was $56,194 and accrued interest was $20,417 and $14,253, respectively. As of July 18, 2018, the loan maturity date has been extended until full settlement occurs without penalty. Effective with the AAT merger closing described in Note 3, the note holder has agreed to convert all outstanding principal and interest into 3,418,889 shares of common stock effected for the post-reverse split. As of June 30, 2018 the principal and interest related to this note was written down by $126 and $349, respectively, to accurately reflect the value of the conversion. </t>
  </si>
  <si>
    <t>LOANS PAYABLE</t>
  </si>
  <si>
    <t>NOTE 7 - LOANS PAYABLE</t>
  </si>
  <si>
    <t xml:space="preserve"> As of December 31, 2018 and June 30, 2018, loans payable is comprised of the following: December 31, June 30, 2018 2018 Loan Payable - December 2013 $ 81,993 $ 81,993 Loan Payable - June 2015 498,882 498,882 $ 580,875 $ 580,875 Loan Payable - December 2013 In December 2013, the company entered into a short-term loan arrangement in the amount of $100,000 with an individual. Terms of the note require interest payment of $5,000 on the repayment date, 30 days after the note date. If not repaid at that time, interest will accrue at the rate of $166 per day until the note is repaid. The loan has been in default since January 2014 and accruing interest of $166 per day. The outstanding principal balance as of December 31, 2018 and June 30, 2018 was $81,994. As of December 31, 2018 and June 30, 2018, the accrued interest balance was $204,151 and $173,939, respectively. During the six months ended December 31, 2018 and 2017, the Company recorded interest expense in the amount of $30,212 and $30,544, respectively. Effective with the AAT merger closing described in Note 3, the note holder has agreed to convert all outstanding principal and interest into 200,358 shares of effected for the post-reverse split. As of June 30, 2018, the principal and interest related to this note was written down by $20,152 and $42,749, respectively, to accurately reflect the value of the conversion. Loan Payable – June 2015 In June 2015, the Company entered into a secured promissory note in the amount of $500,000 with a Delaware statutory trust. The note bears interest at the rate of 18% per annum and was due on or before July 1, 2017. The note has various covenants attached including one in which all credit card receipts are to be swept into an account which will fund payments on the note that are not in excess of the minimum quarterly payments required. As a condition of the note, an affiliate of the lender was granted a warrant to purchase 6,000,000 shares of the common stock of the Company at a price of $.08 in whole or in part. The outstanding balance as of December 31, 2018 and June 30, 2018 was $498,882. As of December 31, 2018 and June 30, 2018, the accrued interest balance was $196,397 and $141,671, respectively. During the six months ended December 31, 2018 and 2017, the Company recorded interest expense in the amount of $54,727 and $55,452, respectively. Effective with the AAT merger closing described in Note 3, the note holder has agreed to convert all outstanding principal and interest into 31,086,911 shares of common stock effected for the post-reverse split. As of June 30, 2018, the principal was written down by $1,118 to accurately reflect the value of the conversion. </t>
  </si>
  <si>
    <t>CONVERTIBLE NOTES PAYABLE</t>
  </si>
  <si>
    <t>NOTE 8 - CONVERTIBLE NOTES PAYABLE</t>
  </si>
  <si>
    <t xml:space="preserve">As of December 31, 2018 and June 30, 2018, convertible notes payable is comprised of the following: December 31, June 30, 2018 2018 Convertible Notes Payable - August 2014 to October 2018 $ 74,178 $ 58,570 Convertible Notes Payable - August 2016 to June 2018 84,125 84,884 $ 158,303 $ 143,454 Convertible Notes Payable - August 2014 to October 2018 From August 2014 to October 2018, the Company entered into the following convertible loan agreements with a lender: Issuance Date Face Value Interest Rate Term Conversion Terms August 9, 2014 $ 19,000 6 % Six Months 20% Discount to Market December 12, 2014 7,500 6 % Six Months 30% Discount to Market June 22, 2018 31,700 6 % Six Months Fixed Price of .01 Per Share September 20, 2018 8,006 6 % Six Months Fixed Price of .01 Per Share October 23, 2018 7,972 6 % Six Months Fixed Price of .01 Per Share $ 74,178 Accounting Considerations The Company evaluated the agreements under ASC 815 Derivatives and Hedging The outstanding balance as of December 31, 2018 and June 30, 2018 was $74,178 and $58,570, respectively. The accrued interest balance was $7,513 and $5,413 as of December 31, 2018 and June 30, 2018, respectively. During the six months ended December 31, 2018 and 2017, the Company recorded interest expense in the amount of $2,100 and $1,104, respectively. As of June 30, 2018 the principal and interest related to this loan was written down by $9,630 and $1,940, respectively, to accurately reflect the value of the conversion. Convertible Notes Payable – October 2015 to May 2018 Issuance Date Face Value Interest Rate Term Conversion Terms October 28, 2015 $ 10,000 6 % Six Months 20% Discount to Market; floor of .03 per share August 12, 2016 23,000 6 % Six Months Fixed Price of .03 Per Share January 2, 2017 15,000 6 % Six Months Fixed Price of .03 Per Share February 9, 2017 22,125 6 % Six Months Fixed Price of .03 Per Share May 18, 2018 14,000 6 % Six Months 20% Discount to Market $ 84,125 Accounting Considerations The Company evaluated the agreements under ASC 815 Derivatives and Hedging There were no penalty or interest rate increase due to the default of the loans. The outstanding balance as of December 31, 2018 and June 30, 2018 was $84,124 and $84,884, respectively. The accrued interest was $8,409 and $5,892 as of December 31, 2018 and June 30, 2018, respectively. During the six months ended December 31, 2018 and 2017, the Company recorded interest expense in the amount of $2,517 and $3,035, respectively. As of June 30, 2018 the principal and interest related to this loan was increased by $10,758 and $894, respectively, to accurately reflect the value of the conversion. </t>
  </si>
  <si>
    <t>CONVERTIBLE NOTES PAYABLE FROM RELATED PARTIES</t>
  </si>
  <si>
    <t>NOTE 9 - CONVERTIBLE NOTES PAYABLE FROM RELATED PARTIES</t>
  </si>
  <si>
    <t xml:space="preserve">The Company had several outstanding convertible note agreements with a shareholder aggregating to AUD $370,000. The notes had interest rates varying from 6% to 15% per annum. In March 2015, the outstanding balance and accrued interest was refinanced by a $526,272 AUD convertible note. The Convertible Note bears interest at the rate of 18% per annum and is due on or before April 30, 2017. The interest portion of the note shall be paid weekly starting in April 2015. Principal payments of $9,929 AUD weekly were to commence in April 2016. All or any portion of the principal amount of the Convertible Note and all accrued interest is convertible at the option of the holder into common stock of the Company at a conversion price of five cents ($0.05) per share, subject to various standard provisions. The outstanding balance as of December 31, 2018 and June 30, 2018 was USD $320,730. The interest rate increased from 18% per annum to 22% per annum due to the loan default as of April 30, 2017. The Company determined the fair value of the convertible note of $80,909 using the intrinsic value method. The Company recorded an amortization of the debt discount of $0 and $15,432, during the fiscal years ended June 30, 2018 and 2017, respectively. The debt discount is fully amortized as of December 31, 2018 and June 30, 2018. During the six months ended December 31, 2018 and 2017, the Company recorded interest expense in the amount of $35,184 and $42,956, respectively. Accrued interest as of December 31, 2018 and June 30, 2018 was $208,009 and $172,826, respectively. This note and any associated discount and accrued interest will be converted to preferred stock, see Note 10 for additional detail on the equity conversion. As of June 30, 2018 the principal and interest related to this loan was written down by $66,599 and $35,887, respectively, to accurately reflect the value of the conversion. The Company has loans payable in the amount of $123,141 to shareholders and officers of the Company as of December 31, 2018 and June 30, 2018. The note bears interest at the rate of 15% per annum and was due on or before June 30, 2014. The outstanding balance, including accrued interest, may be converted into common shares of Banjo &amp; Matilda, Inc. at a discount of 10% to last 30 days average share priced rate. The Company has granted the Lenders a security interest in the intellectual property of the Borrower. The remaining loan balance has been in default. There was no penalty or interest rates increase due to the default. Accounting Considerations The Company evaluated the agreements under ASC 815 Derivatives and Hedging The accrued interest was $65,380 and $55,998 as of December 31, 2018 and June 30, 2018, respectively. During the six months ended December 31, 2018 and 2017, the Company recorded interest expense in the amount of $9,382 and $13,400, respectively. As of June 30, 2018, the principal and interest related to this loan was written down by $47,485 and $21,594, respectively, to accurately reflect the value of the conversion. </t>
  </si>
  <si>
    <t>SETTLEMENT PAYABLE</t>
  </si>
  <si>
    <t>NOTE 10 - SETTLEMENT PAYABLE</t>
  </si>
  <si>
    <t>On February 28, 2018, the company entered into 5 separate settlement agreements with current shareholders. These settlement agreements were made to exchange post reverse split shares of common stock to mitigate potential litigation. The settlement agreements require the company to issue common stock for $250,000.</t>
  </si>
  <si>
    <t>COMMITMENTS</t>
  </si>
  <si>
    <t>NOTE 11 - COMMITMENTS</t>
  </si>
  <si>
    <t>The Company leased commercial space in Sydney, Australia that served as its flagship as well as a retail store. We leased approximately 2,500 square feet of space pursuant to a three-year lease agreement which expired in October 2014. After expiration, the lease converted to a month-to-month basis. The annual rent for the premises was AUD $52,000 and the total lease expense for six months ended December 31, 2018 and 2017 was $0 and $6,348, respectively. This lease was terminated in September 2017.</t>
  </si>
  <si>
    <t>STOCKHOLDERS' EQUITY</t>
  </si>
  <si>
    <t>NOTE 12 - STOCKHOLDERS' EQUITY</t>
  </si>
  <si>
    <t xml:space="preserve">Preferred Stock Pursuant to an Employment Agreement (the “Agreement”) with the Chief Executive Officer on November 15, 2013, the Company issued 1,000,000 undesignated shares of Preferred Stock each having a par value of $0.00001. The preferred shares shall be entitled to 100 votes to every one share of common stock. The Preferred Shares shall only valid during the term of this Agreement. At the end of the Agreement, November 15, 2016, the shares shall be cancelled and returned to Treasury and the Executive shall have no preferential voting rights. If this Agreement is renewed, the preferred shares remain with the Executives. Effective with the Spin Out Agreement (See Note 13), the 1,000,000 shares of preferred stock were returned to the Company. Common Stock There have been no changes to the common stock for the six months ended December 31, 2018. The number of shares outstanding at December 31, 2018 and June 30, 2018 was 68,584,149. The balance of Common Stock at December 31, 2018 and June 30, 2018 was $695. </t>
  </si>
  <si>
    <t>SUBSEQUENT EVENTS</t>
  </si>
  <si>
    <t>NOTE 13 - SUBSEQUENT EVENTS</t>
  </si>
  <si>
    <t xml:space="preserve"> Convertible Note Agreement The company entered into a convertible note payable with a noteholder in the amount of $9,000 on May 1, 2019 and matures six months from the inception date. Interest rate on this note is 6% and is payable upon maturity or conversion. The noteholder may convert the note to shares of the company’s common stock at a price no less than $.0033333 a share. Spin Out Agreement Effective June 28, 2019, the Company entered into a Spin Out Agreement with WNPAU Pty Ltd. (“WNPAU”) which is owned by the Company’s former CEO Brendan MacPherson. In connection with the agreement, WNPAU agreed to assume all the assets and liabilities of the Company’s two subsidiaries: Banjo &amp; Matilda (USA), Inc. and Banjo &amp; Matilda Australia Pty LTD in exchange for the return of 1,000,000 shares of Preferred Stock held by Brendan MacPherson and $135,000 of accrued compensation owed to Brendan MacPherson. Convertible Note Agreement The company entered into a convertible note payable with a noteholder in the amount of $14,500 on July 16, 2019 and matures six months from the inception date. Interest rate on this note is 6% and is payable upon maturity or conversion. The noteholder may convert the note to shares of the company’s common stock at a fixed price of $0.01 per share, unless the Note holder covered a portion of the Note at a lower price, in which case the fixed price is the lower price; or the lowest price of any original common stock issued by the Company or exercise price or conversion price of any derivative securities, but not less than $0.0033333 per share. Convertible Note Agreement The company entered into a convertible note payable with a noteholder in the amount of $10,000 on September 24, 2019 and matures six months from the inception date. Interest rate on this note is 6% and is payable upon maturity or conversion. The noteholder may convert the note to shares of the company’s common stock at a fixed price of $0.01 per share, unless the Note holder covered a portion of the Note at a lower price, in which case the fixed price is the lower price; or the lowest price of any original common stock issued by the Company or exercise price or conversion price of any derivative securities, but not less than $0.0033333 per share. Merger Agreement On September 30, 2019 the Share Exchange Agreement between AAT and the Company, whereby the Company agreed to acquire all of the membership units of AAT with AAT becoming a wholly owned subsidiary of the Company was considered effective. Note Conversions On September 30, 2019 a noteholder converted $84,125 in principal and $13,740 into 29,360 Series A Preferred Stock in accordance with a settlement agreement reached on March 19, 2018. On September 30, 2019 a noteholder converted $127,690 in principal and $12,734 into 42,128 Series A Preferred Stock in accordance with a settlement agreement reached on March 19, 2018. </t>
  </si>
  <si>
    <t>SUMMARY OF SIGNIFICANT ACCOUNTING POLICIES (Policies)</t>
  </si>
  <si>
    <t>Going Concern</t>
  </si>
  <si>
    <t xml:space="preserve"> The Company’s financial statements are prepared using the generally accepted accounting principles applicable to a going concern, which contemplates the realization of assets and liquidation of liabilities in the normal course of business. At December 31, 2018 and June 30, 2018, the Company had no cash and $4,327,950 and $4,071,102 in negative working capital, respectively. For the three months ended December 31, 2018 and 2017, the Company had a net loss of $122,671 and $227,768, respectively. For the six months ended December 31, 2018 and 2017, the Company had a net loss of $256,854 and $459,461, respectively. To date, these losses and deficiencies have been financed principally through the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t>
  </si>
  <si>
    <t>Basis of Presentation</t>
  </si>
  <si>
    <t xml:space="preserve"> The accompanying financial statements were prepared in conformity with generally accepted accounting principles in the United States of America (“US GAAP”). </t>
  </si>
  <si>
    <t>Principles of Consolidation</t>
  </si>
  <si>
    <t xml:space="preserve"> The condensed consolidated unaudited financial statements include the accounts of Banjo &amp; Matilda, Inc. (“Banjo” or “the Company”) and its wholly owned subsidiaries Banjo &amp; Matilda Pty Ltd. and Banjo &amp; Matilda USA, Inc., collectively referred to as the Company. All material intercompany accounts, transactions and profits were eliminated in consolidation. These financial statements should be read in conjunction with the company’s latest annual financial statements. </t>
  </si>
  <si>
    <t>Exchange Gain (Loss)</t>
  </si>
  <si>
    <t xml:space="preserve"> During the six-month periods ended December 31, 2018 and 2017, the transactions of the Company were denominated in US Dollars. </t>
  </si>
  <si>
    <t>Foreign Currency Translation and Comprehensive Income (Loss)</t>
  </si>
  <si>
    <t xml:space="preserve">During the six months ended December 31, 2018 and 2017, the transactions of the Company were denominated in US Dollars. All the transactions which were denominated in other currencies were converted to US dollars on the date of settlement and the exchange gains and losses were recorded in the statement of operations. No change was recorded in the comprehensive income (loss). </t>
  </si>
  <si>
    <t>Use of Estimates</t>
  </si>
  <si>
    <t xml:space="preserve">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t>
  </si>
  <si>
    <t>Reportable Segment</t>
  </si>
  <si>
    <t xml:space="preserve">The Company has one reportable segment. The Company’s activities are inter-related and each activity is dependent upon and supportive of the other. Accordingly, all significant operating decisions are based on analysis of financial products provided as a single global business. </t>
  </si>
  <si>
    <t>Revenue Recognition</t>
  </si>
  <si>
    <t>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si>
  <si>
    <t>Cost of Sales</t>
  </si>
  <si>
    <t xml:space="preserve">Cost of sales consists primarily of inventory costs, as well as warehousing costs (including the cost of warehouse labor), and importation duties and charges. </t>
  </si>
  <si>
    <t>Selling Expense</t>
  </si>
  <si>
    <t xml:space="preserve">Selling expenses consist primarily of shipping and handling costs, relating to the delivery of products to customers, are classified as selling, general and administrative expenses. We had no selling expenses for the six months ended December 31, 2018 and 2017, respectively. </t>
  </si>
  <si>
    <t>Operating Overhead Expense</t>
  </si>
  <si>
    <t xml:space="preserve"> Operating overhead expense consists primarily of payroll and benefit related costs, rent, depreciation and amortization, professional services, and meetings and travel. </t>
  </si>
  <si>
    <t>Income Taxes</t>
  </si>
  <si>
    <t xml:space="preserve"> The Company utilizes Financial Accounting Standards Board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operations. At June 30, 2018, the Company had not taken any significant uncertain tax positions on its tax returns for periods ended June 30, 2018 and prior years or in computing its tax provision for 2016.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the period ended June 30, 2014 to the present, generally for three years after they are filed. </t>
  </si>
  <si>
    <t>Concentration of Credit Risk</t>
  </si>
  <si>
    <t xml:space="preserve">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 </t>
  </si>
  <si>
    <t>Risks and Uncertainties</t>
  </si>
  <si>
    <t>The Company is subject to risks from, among other things, competition associated with the industry in general, other risks associated with financing, liquidity requirements, rapidly changing customer requirements,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Equivalents</t>
  </si>
  <si>
    <t xml:space="preserve">Cash and equivalents include cash in hand and cash in demand deposits, certificates of deposit and all highly liquid debt instruments with original maturities of three months or less. At December 31, 2018 and June 30, 2018, the Company had $0 and $0 in cash in Australia and in the United States. The Company has not experienced any losses in such accounts and believes it is not exposed to any risks on its cash in bank accounts. </t>
  </si>
  <si>
    <t>Property, Plant &amp; Equipment</t>
  </si>
  <si>
    <t xml:space="preserve">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ten years; computer equipment, two to three years; buildings and improvements, five to fifteen years; leasehold improvements, two to ten years; and furniture and equipment, one to five years. Property and equipment is categorized under assets of discontinued operations in the balance sheet. Additionally, depreciation expense would be included under loss from operations of discontinued operations in the statement of operations. </t>
  </si>
  <si>
    <t>Fair Value of Financial Instruments</t>
  </si>
  <si>
    <t xml:space="preserve">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Level 2 Level 3 The Company analyzes all financial instruments with features of both liabilities and equity under ASC 480, “Distinguishing Liabilities from Equity,” and ASC 815. </t>
  </si>
  <si>
    <t>Earnings Per Share (EPS)</t>
  </si>
  <si>
    <t xml:space="preserve">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The following table sets for the computation of basic and diluted earnings per share for the six-month periods ended December 31, 2018 and 2017: Six-month periods ended December 31, December 31, 2018 2017 Basic and diluted Loss from continuing operations $ (236,956 ) $ (317,245 ) Loss from operations of discontinued operations (19,898 ) (142,216 ) Net loss $ (256,854 ) $ (459,461 ) Net loss per share (basic and diluted) Continuing operations $ (0.00 ) $ (0.00 ) Discontinued operations (0.00 ) $ (0.00 ) $ (0.00 ) $ (0.00 ) Weighted average number of shares outstanding: Basic and diluted 69,584,149 69,584,149 </t>
  </si>
  <si>
    <t>Recently Issued Accounting Pronouncements</t>
  </si>
  <si>
    <t xml:space="preserve">In May 2014, the FASB issued ASU 2014-09, Revenue from Contracts with Customers, issued as a new Topic, ASC Topic 606. The new revenue recognition standard supersedes all existing revenue recognition guidance. Under this ASU, an entity should recognize revenue when it transfers promised goods or services to customers in an amount that reflects the consideration to which the entity expects to be entitled in exchange for those goods or services. ASU 2015-14, issued in August 2015, deferred the effective date of ASU 2014-09 to the first quarter of 2018, with early adoption permitted in the first quarter of 2017.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On June 20, 2018, the FASB issued ASU 2018-07, Compensation—Stock Compensation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si>
  <si>
    <t>Reclassification</t>
  </si>
  <si>
    <t>Certain prior year amounts have been reclassified for consistency with the current period presentation. These reclassifications had no effect on the reported results of operations or cash flow.</t>
  </si>
  <si>
    <t>SUMMARY OF SIGNIFICANT ACCOUNTING POLICIES (Tables)</t>
  </si>
  <si>
    <t>Schedule of Computation of basic and diluted earnings per share</t>
  </si>
  <si>
    <t xml:space="preserve"> Six-month periods ended December 31, December 31, 2018 2017 Basic and diluted Loss from continuing operations $ (236,956 ) $ (317,245 ) Loss from operations of discontinued operations (19,898 ) (142,216 ) Net loss $ (256,854 ) $ (459,461 ) Net loss per share (basic and diluted) Continuing operations $ (0.00 ) $ (0.00 ) Discontinued operations (0.00 ) $ (0.00 ) $ (0.00 ) $ (0.00 ) Weighted average number of shares outstanding: Basic and diluted 69,584,149 69,584,149 </t>
  </si>
  <si>
    <t>DISCONTINUED OPERATIONS (Tables)</t>
  </si>
  <si>
    <t>Schedule of Discontinued operations</t>
  </si>
  <si>
    <t xml:space="preserve"> Six Months Ended December 31, 2018 2017 Revenue $ - $ 79,779 Cost of revenue - 19,699 Gross Profit - 60,080 Operating expenses 2,902 151,595 Loss from operations (2,902 ) (91,515 ) Other income (expenses) (16,996 ) (50,701 ) $ (19,898 ) $ (142,216 ) </t>
  </si>
  <si>
    <t>Schedule of Assets and liabilities of the discontinued operations</t>
  </si>
  <si>
    <t xml:space="preserve"> December 31, June 30, 2018 2018 Prepaids $ 3,357 $ - Property and equipment, net 4,758 5,385 Total assets $ 8,115 $ 5,385 Cash overdraft $ 7,164 $ 6,565 Trade and other payables 1,030,805 1,035,072 Deposit payable 4,622 4,622 Trade financing 305,874 305,874 Accrued interest 165,298 140,819 Total liabilities $ 1,513,763 $ 1,492,952 </t>
  </si>
  <si>
    <t>Schedule of property and equipment</t>
  </si>
  <si>
    <t xml:space="preserve"> December 31, June 30, 2018 2018 Property, plant and equipment $ 30,081 $ 30,081 Accumulated depreciation (25,323 ) (24,696 ) $ 4,758 $ 5,385 </t>
  </si>
  <si>
    <t>Schedule of trade and other payables</t>
  </si>
  <si>
    <t xml:space="preserve"> December 31, June 30, 2018 2018 Trade payable $ 444,337 $ 446,427 Payroll payable 241,994 241,994 Payroll taxes 199,343 219,19 Employee benefits 92,589 92,837 Other liabilities 52,787 34,619 $ 1,030,805 $ 1,035,072 </t>
  </si>
  <si>
    <t>Schedule of trade financing</t>
  </si>
  <si>
    <t xml:space="preserve"> December 31, June 30, 2018 2018 Trade Financing - January 7, 2013 $ 49,454 $ 49,454 Trade Financing - August 14, 2014 128,468 128,468 Trade Financing - November 2, 2016 17,981 17,981 Trade Financing - November 3, 2016 2,601 2,601 Trade Financing - November 29, 2016 107,370 107,370 $ 305,874 $ 305,874 </t>
  </si>
  <si>
    <t>TRADE AND OTHER PAYABLES (Tables)</t>
  </si>
  <si>
    <t>Schedule of Trade and Other payables</t>
  </si>
  <si>
    <t xml:space="preserve"> December 31, June 30, 2018 2018 Trade payable $ 114,345 $ 118,469 Officer compensation 288,696 221,196 Payroll payable 220,094 220,094 $ 623,135 $ 559,759 </t>
  </si>
  <si>
    <t>LOANS PAYABLE (Tables)</t>
  </si>
  <si>
    <t xml:space="preserve"> December 31, June 30, 2018 2018 Loan Payable - December 2013 $ 81,993 $ 81,993 Loan Payable - June 2015 498,882 498,882 $ 580,875 $ 580,875 </t>
  </si>
  <si>
    <t>CONVERTIBLE NOTES PAYABLE (Tables)</t>
  </si>
  <si>
    <t>Schedule of Convertible Notes Payable</t>
  </si>
  <si>
    <t xml:space="preserve"> December 31, June 30, 2018 2018 Convertible Notes Payable - August 2014 to October 2018 $ 74,178 $ 58,570 Convertible Notes Payable - August 2016 to June 2018 84,125 84,884 $ 158,303 $ 143,454 </t>
  </si>
  <si>
    <t>Schedule of Convertible Loan Agreement</t>
  </si>
  <si>
    <t xml:space="preserve">Issuance Date Face Value Interest Rate Term Conversion Terms August 9, 2014 $ 19,000 6 % Six Months 20% Discount to Market December 12, 2014 7,500 6 % Six Months 30% Discount to Market June 22, 2018 31,700 6 % Six Months Fixed Price of .01 Per Share September 20, 2018 8,006 6 % Six Months Fixed Price of .01 Per Share October 23, 2018 7,972 6 % Six Months Fixed Price of .01 Per Share $ 74,178 </t>
  </si>
  <si>
    <t>Schedule of value of principal and interest conversion</t>
  </si>
  <si>
    <t xml:space="preserve">Issuance Date Face Value Interest Rate Term Conversion Terms October 28, 2015 $ 10,000 6 % Six Months 20% Discount to Market; floor of .03 per share August 12, 2016 23,000 6 % Six Months Fixed Price of .03 Per Share January 2, 2017 15,000 6 % Six Months Fixed Price of .03 Per Share February 9, 2017 22,125 6 % Six Months Fixed Price of .03 Per Share May 18, 2018 14,000 6 % Six Months 20% Discount to Market $ 84,125 </t>
  </si>
  <si>
    <t>ORGANIZATION AND NATURE OF BUSINESS (Details Narrative)</t>
  </si>
  <si>
    <t>Spectrum King, LLC [Member]</t>
  </si>
  <si>
    <t>Entered into MOU with related party</t>
  </si>
  <si>
    <t>September 20, 2017</t>
  </si>
  <si>
    <t>Share Exchange Agreement [Member]</t>
  </si>
  <si>
    <t>Entered agreement with Spectrum king LLC</t>
  </si>
  <si>
    <t>March 19, 2018</t>
  </si>
  <si>
    <t>Entered agreement with American Aviation Technologies, LLC</t>
  </si>
  <si>
    <t>April 16, 2019</t>
  </si>
  <si>
    <t>Banjo and Matilda, Inc. [Member]</t>
  </si>
  <si>
    <t>State Country Name</t>
  </si>
  <si>
    <t>Nevada</t>
  </si>
  <si>
    <t>Date of Incorporation</t>
  </si>
  <si>
    <t>Dec. 18,
		2009</t>
  </si>
  <si>
    <t>Banjo &amp; Matilda Pty Ltd. [Member]</t>
  </si>
  <si>
    <t>May 27,
		2009</t>
  </si>
  <si>
    <t xml:space="preserve">Australia </t>
  </si>
  <si>
    <t>Banjo &amp; Matilda USA, Inc. [Member]</t>
  </si>
  <si>
    <t>Oct. 14,
		2013</t>
  </si>
  <si>
    <t xml:space="preserve">Delaware </t>
  </si>
  <si>
    <t>Ownership Percentage</t>
  </si>
  <si>
    <t>100.00%</t>
  </si>
  <si>
    <t>SUMMARY OF SIGNIFICANT ACCOUNTING POLICIES (Details) - USD ($)</t>
  </si>
  <si>
    <t>Net loss per share (basic and diluted)</t>
  </si>
  <si>
    <t>Weighted average number of shares outstanding:</t>
  </si>
  <si>
    <t>Basic and diluted</t>
  </si>
  <si>
    <t>SUMMARY OF SIGNIFICANT ACCOUNTING POLICIES (Details Narrative) - USD ($)</t>
  </si>
  <si>
    <t>Working capital</t>
  </si>
  <si>
    <t>Cash and cash equivalents</t>
  </si>
  <si>
    <t>Selling, general and administrative expenses</t>
  </si>
  <si>
    <t>Furniture And Equipment [Member] | Minimum [Member]</t>
  </si>
  <si>
    <t>Property and equipment, useful life</t>
  </si>
  <si>
    <t>1 year</t>
  </si>
  <si>
    <t>Furniture And Equipment [Member] | Maximum [Member]</t>
  </si>
  <si>
    <t>5 years</t>
  </si>
  <si>
    <t>Leasehold Improvements [Member] | Minimum [Member]</t>
  </si>
  <si>
    <t>2 years</t>
  </si>
  <si>
    <t>Leasehold Improvements [Member] | Maximum [Member]</t>
  </si>
  <si>
    <t>10 years</t>
  </si>
  <si>
    <t>Building And Improvements [Member] | Minimum [Member]</t>
  </si>
  <si>
    <t>Building And Improvements [Member] | Maximum [Member]</t>
  </si>
  <si>
    <t>15 years</t>
  </si>
  <si>
    <t>Computer Equipment [Member] | Minimum [Member]</t>
  </si>
  <si>
    <t>Computer Equipment [Member] | Maximum [Member]</t>
  </si>
  <si>
    <t>3 years</t>
  </si>
  <si>
    <t>Computer Software Developement [Member] | Minimum [Member]</t>
  </si>
  <si>
    <t>Computer Software Developement [Member] | Maximum [Member]</t>
  </si>
  <si>
    <t>EXCHANGE AGREEMENT (Details Narrative) - USD ($)</t>
  </si>
  <si>
    <t>1 Months Ended</t>
  </si>
  <si>
    <t>Mar. 19, 2018</t>
  </si>
  <si>
    <t>Debt Conversion, Converted Instrument, Shares Issued</t>
  </si>
  <si>
    <t>Banjo &amp; Matilda, Inc and American Aviation Technologies LLC [Member] | Exchange Agreement [Member]</t>
  </si>
  <si>
    <t>Business Acquisition, Percentage of Voting Interests Acquired</t>
  </si>
  <si>
    <t>Business Acquisition, Date of Acquisition Agreement</t>
  </si>
  <si>
    <t>Mar. 16,
		2019</t>
  </si>
  <si>
    <t>Business Acquisition, Effective Date of Acquisition</t>
  </si>
  <si>
    <t>Apr. 16,
		2019</t>
  </si>
  <si>
    <t>Business Combination, consideration transferred, Equity Interest of acquirer, series A preferred stock, Percentage</t>
  </si>
  <si>
    <t>84.40%</t>
  </si>
  <si>
    <t>Trade payables [Member] | Series A Preferred Stock [Member]</t>
  </si>
  <si>
    <t>Debt Conversion, Converted Instrument, Additional amount</t>
  </si>
  <si>
    <t>Debt Instrument, Convertible, Conversion Price</t>
  </si>
  <si>
    <t>Debt Conversion, Converted Instrument, Amount</t>
  </si>
  <si>
    <t>Other convertible debt [Member] | Series A Preferred Stock [Member]</t>
  </si>
  <si>
    <t>Convertible loans from related parties [Member] | Series A Preferred Stock [Member]</t>
  </si>
  <si>
    <t>Loans from related parties [Member] | Series A Preferred Stock [Member]</t>
  </si>
  <si>
    <t>Loans Payable [Member] | Series A Preferred Stock [Member]</t>
  </si>
  <si>
    <t>Accrued interest [Member] | Series A Preferred Stock [Member]</t>
  </si>
  <si>
    <t>DISCONTINUED OPERATIONS (Details) - USD ($)</t>
  </si>
  <si>
    <t>Operating expenses</t>
  </si>
  <si>
    <t>Total operating income expenses, net</t>
  </si>
  <si>
    <t>Discontinued operation [Member]</t>
  </si>
  <si>
    <t>Revenue</t>
  </si>
  <si>
    <t>Cost of revenue</t>
  </si>
  <si>
    <t>Gross Profit</t>
  </si>
  <si>
    <t>Other income (expenses)</t>
  </si>
  <si>
    <t>DISCONTINUED OPERATIONS (Details 1) - USD ($)</t>
  </si>
  <si>
    <t>Property and equipment, net</t>
  </si>
  <si>
    <t>Total assets</t>
  </si>
  <si>
    <t>Cash overdraft</t>
  </si>
  <si>
    <t>Trade and other payable</t>
  </si>
  <si>
    <t>Deposit payable</t>
  </si>
  <si>
    <t>Total liabilities</t>
  </si>
  <si>
    <t>DISCONTINUED OPERATIONS (Details 2) - USD ($)</t>
  </si>
  <si>
    <t>Property, plant and equipment</t>
  </si>
  <si>
    <t>Accumulated depreciation</t>
  </si>
  <si>
    <t>DISCONTINUED OPERATIONS (Details 3) - USD ($)</t>
  </si>
  <si>
    <t>Trade payable</t>
  </si>
  <si>
    <t>Payroll payable</t>
  </si>
  <si>
    <t>Payroll taxes</t>
  </si>
  <si>
    <t>Employee benefits</t>
  </si>
  <si>
    <t>Other liabilities</t>
  </si>
  <si>
    <t>Trade and other payable, net</t>
  </si>
  <si>
    <t>DISCONTINUED OPERATIONS (Details 4) - USD ($)</t>
  </si>
  <si>
    <t>January 7, 2013 [Member]</t>
  </si>
  <si>
    <t>August 14, 2014 [Member]</t>
  </si>
  <si>
    <t>November 2, 2016 [Member]</t>
  </si>
  <si>
    <t>November 3, 2016 [Member]</t>
  </si>
  <si>
    <t>November 29, 2016 [Member]</t>
  </si>
  <si>
    <t>DISCONTINUED OPERATIONS (Details Narrative)</t>
  </si>
  <si>
    <t>Nov. 03, 2016USD ($)</t>
  </si>
  <si>
    <t>Nov. 02, 2016USD ($)</t>
  </si>
  <si>
    <t>Aug. 14, 2014USD ($)</t>
  </si>
  <si>
    <t>Nov. 29, 2016USD ($)</t>
  </si>
  <si>
    <t>Dec. 31, 2018USD ($)</t>
  </si>
  <si>
    <t>Dec. 31, 2017USD ($)</t>
  </si>
  <si>
    <t>Jun. 30, 2018USD ($)</t>
  </si>
  <si>
    <t>Jan. 07, 2013AUD ($)</t>
  </si>
  <si>
    <t>Depreciation</t>
  </si>
  <si>
    <t>Settlement obligation</t>
  </si>
  <si>
    <t>Consignment Agreement One [Member]</t>
  </si>
  <si>
    <t>Debt default, description</t>
  </si>
  <si>
    <t>the loan was in default and charged an interest rate of 12% per annum.</t>
  </si>
  <si>
    <t>Balance outstanding loan</t>
  </si>
  <si>
    <t>Purchase price</t>
  </si>
  <si>
    <t>Purchase amount</t>
  </si>
  <si>
    <t>Difference between purchase amount and purchase price</t>
  </si>
  <si>
    <t>Merchant Agreement [Member]</t>
  </si>
  <si>
    <t>Excess of purchase amount over the purchase price, term</t>
  </si>
  <si>
    <t>21 months</t>
  </si>
  <si>
    <t>Financial agreement One [Member]</t>
  </si>
  <si>
    <t>Purchase And Sale Agreement [Member]</t>
  </si>
  <si>
    <t>6 months</t>
  </si>
  <si>
    <t>Interest rate</t>
  </si>
  <si>
    <t>16.00%</t>
  </si>
  <si>
    <t>Payment for purchase and sale agreement</t>
  </si>
  <si>
    <t>Payment to lender, daily</t>
  </si>
  <si>
    <t>Financial agreement [Member]</t>
  </si>
  <si>
    <t>20.95%</t>
  </si>
  <si>
    <t>Agreement amount</t>
  </si>
  <si>
    <t>Total maximum facility</t>
  </si>
  <si>
    <t>Sales invoiced</t>
  </si>
  <si>
    <t>Purchase order financing</t>
  </si>
  <si>
    <t>Trade finance agreement description</t>
  </si>
  <si>
    <t>Original term was for 12 months with automatic renewal for each consecutive period thereafter with interest at base rate floor of 3.25% plus 4.5%. In the event of default, an additional 7% interest is added.</t>
  </si>
  <si>
    <t>Consignment Agreement [Member]</t>
  </si>
  <si>
    <t>TRADE AND OTHER PAYABLES (Details) - USD ($)</t>
  </si>
  <si>
    <t>Trade payable [Member]</t>
  </si>
  <si>
    <t>Officer compensation [Member]</t>
  </si>
  <si>
    <t>Payroll payable [Member]</t>
  </si>
  <si>
    <t>TRADE FINANCING (Details Narrative) - USD ($)</t>
  </si>
  <si>
    <t>Jul. 18, 2018</t>
  </si>
  <si>
    <t>Jan. 04, 2017</t>
  </si>
  <si>
    <t>Note Purchase Agreement [Member]</t>
  </si>
  <si>
    <t>18.00%</t>
  </si>
  <si>
    <t>Written down debt interest</t>
  </si>
  <si>
    <t>Written down debt principal</t>
  </si>
  <si>
    <t>LOANS PAYABLE (Details) - USD ($)</t>
  </si>
  <si>
    <t>Loan payable</t>
  </si>
  <si>
    <t>Loan Payable [Member] | December 2013 [Member]</t>
  </si>
  <si>
    <t>Loan Payable [Member] | June 2015 [Member]</t>
  </si>
  <si>
    <t>LOANS PAYABLE (Details Narrative) - USD ($)</t>
  </si>
  <si>
    <t>Debt conversion</t>
  </si>
  <si>
    <t>December 2013 [Member]</t>
  </si>
  <si>
    <t>Outstanding balance, Short-term loan arrangement</t>
  </si>
  <si>
    <t>Note require interest payment</t>
  </si>
  <si>
    <t>Interest chargeable amount per day</t>
  </si>
  <si>
    <t>Short-term loan arrangement, Amount</t>
  </si>
  <si>
    <t>Debt description</t>
  </si>
  <si>
    <t xml:space="preserve"> Terms of the note require interest payment of $5,000 on the repayment date, 30 days after the note date.</t>
  </si>
  <si>
    <t>June 2015 [Member]</t>
  </si>
  <si>
    <t>The note bears interest at the rate of 18% per annum and was due on or before July 1, 2017.</t>
  </si>
  <si>
    <t>Common stock price per share</t>
  </si>
  <si>
    <t>Common stock warrant purchase</t>
  </si>
  <si>
    <t>Promissory note payable</t>
  </si>
  <si>
    <t>CONVERTIBLE NOTES PAYABLE (Details) - USD ($)</t>
  </si>
  <si>
    <t>Convertible Notes Payable</t>
  </si>
  <si>
    <t>Convertible Notes Payable [Member]</t>
  </si>
  <si>
    <t>Convertible Notes Payable - August 2016 to June 2018</t>
  </si>
  <si>
    <t>CONVERTIBLE NOTES PAYABLE (Details 1)</t>
  </si>
  <si>
    <t>Face value</t>
  </si>
  <si>
    <t>Convertible Notes Payable [Member] | August 2014 To October 2018 [Member]</t>
  </si>
  <si>
    <t>Conversion Terms</t>
  </si>
  <si>
    <t xml:space="preserve">20% Discount to Market
</t>
  </si>
  <si>
    <t>Issuance date</t>
  </si>
  <si>
    <t>Aug. 9,
		2014</t>
  </si>
  <si>
    <t>Interest Rate</t>
  </si>
  <si>
    <t>6.00%</t>
  </si>
  <si>
    <t>Term</t>
  </si>
  <si>
    <t>Convertible Notes Payable One [Member] | August 2014 To October 2018 [Member]</t>
  </si>
  <si>
    <t xml:space="preserve">30% Discount to Market
</t>
  </si>
  <si>
    <t>Dec. 12,
		2014</t>
  </si>
  <si>
    <t>Convertible Notes Payable Two [Member] | August 2014 To October 2018 [Member]</t>
  </si>
  <si>
    <t xml:space="preserve">Fixed Price of .01 Per Share
</t>
  </si>
  <si>
    <t>Jun. 22,
		2018</t>
  </si>
  <si>
    <t>Convertible Notes Payable Three [Member] | August 2014 To October 2018 [Member]</t>
  </si>
  <si>
    <t>Sep. 20,
		2018</t>
  </si>
  <si>
    <t>Convertible Notes Payable Four [Member] | August 2014 To October 2018 [Member]</t>
  </si>
  <si>
    <t>Fixed Price of .01 Per Share</t>
  </si>
  <si>
    <t>Oct. 23,
		2018</t>
  </si>
  <si>
    <t>CONVERTIBLE NOTES PAYABLE (Details 2)</t>
  </si>
  <si>
    <t>Convertible Notes Payable [Member] | October 2015 to May 2018 [Member]</t>
  </si>
  <si>
    <t>Oct. 28,
		2015</t>
  </si>
  <si>
    <t>20% Discount to Market; floor of .03 per share</t>
  </si>
  <si>
    <t>Convertible Notes Payable One [Member] | October 2015 to May 2018 [Member]</t>
  </si>
  <si>
    <t>Aug. 12,
		2016</t>
  </si>
  <si>
    <t xml:space="preserve">Fixed Price of .03 Per Share
</t>
  </si>
  <si>
    <t>Convertible Notes Payable Two [Member] | October 2015 to May 2018 [Member]</t>
  </si>
  <si>
    <t>Jan. 2,
		2017</t>
  </si>
  <si>
    <t>Convertible Notes Payable Three [Member] | October 2015 to May 2018 [Member]</t>
  </si>
  <si>
    <t>Feb. 9,
		2017</t>
  </si>
  <si>
    <t>Convertible Notes Payable Four [Member] | October 2015 to May 2018 [Member]</t>
  </si>
  <si>
    <t>May 18,
		2018</t>
  </si>
  <si>
    <t>CONVERTIBLE NOTES PAYABLE (Details Narrative) - USD ($)</t>
  </si>
  <si>
    <t>March 19, 2018 [Member] | Note Holder One [Member]</t>
  </si>
  <si>
    <t>March 19, 2018 [Member] | Note Holder [Member]</t>
  </si>
  <si>
    <t>CONVERTIBLE NOTES PAYABLE FROM RELATED PARTIES (Details Narrative)</t>
  </si>
  <si>
    <t>Mar. 19, 2018shares</t>
  </si>
  <si>
    <t>Dec. 31, 2018USD ($)$ / shares</t>
  </si>
  <si>
    <t>Dec. 31, 2018AUD ($)</t>
  </si>
  <si>
    <t>Loan from related parties</t>
  </si>
  <si>
    <t>Interest rate description</t>
  </si>
  <si>
    <t>The interest rate increased from 18% per annum to 22% per annum due to the loan default as of April 30, 2017</t>
  </si>
  <si>
    <t>Additional Convertible note debt</t>
  </si>
  <si>
    <t>Debt conversion | shares</t>
  </si>
  <si>
    <t>Amortization of debt discount</t>
  </si>
  <si>
    <t>In March, 2015 [Member]</t>
  </si>
  <si>
    <t>Maturity date</t>
  </si>
  <si>
    <t>Apr. 30,
		2017</t>
  </si>
  <si>
    <t>Common stock price per share | $ / shares</t>
  </si>
  <si>
    <t>In April 2016 [Member]</t>
  </si>
  <si>
    <t>Interest principal payment weekly</t>
  </si>
  <si>
    <t>Related Party Payable [Member]</t>
  </si>
  <si>
    <t>15.00%</t>
  </si>
  <si>
    <t>Discount rate, description</t>
  </si>
  <si>
    <t>The outstanding balance, including accrued interest, may be converted into common shares of Banjo &amp; Matilda, Inc. at a discount of 10% to last 30 days average share priced rate</t>
  </si>
  <si>
    <t>Jun. 30,
		2014</t>
  </si>
  <si>
    <t>Related Party Payable [Member] | Convertible Note [Member]</t>
  </si>
  <si>
    <t>Related Party Payable [Member] | Minimum [Member]</t>
  </si>
  <si>
    <t>Related Party Payable [Member] | Maximum [Member]</t>
  </si>
  <si>
    <t>Related Party Payable [Member] | Lender [Member]</t>
  </si>
  <si>
    <t>SETTLEMENT PAYABLE (Details Narrative) - USD ($)</t>
  </si>
  <si>
    <t>Settlement Agreements [Member] | February 28, 2018 [Member]</t>
  </si>
  <si>
    <t>COMMITMENTS (Details Narrative)</t>
  </si>
  <si>
    <t>Annual lease rent</t>
  </si>
  <si>
    <t>Rent expense</t>
  </si>
  <si>
    <t>Lease expiration date</t>
  </si>
  <si>
    <t>Oct. 31,
		2014</t>
  </si>
  <si>
    <t>Lessee, operating lease, remaining lease term</t>
  </si>
  <si>
    <t>STOCKHOLDERS EQUITY (Details Narrative) - USD ($)</t>
  </si>
  <si>
    <t>Nov. 15, 2013</t>
  </si>
  <si>
    <t>Nov. 15, 2016</t>
  </si>
  <si>
    <t>Common Stock Value</t>
  </si>
  <si>
    <t>Chief Executive Officer [Member] | Employment Agreement [Member]</t>
  </si>
  <si>
    <t>Preferred stock par value</t>
  </si>
  <si>
    <t>Preferred stock voting description</t>
  </si>
  <si>
    <t>The preferred shares shall be entitled to 100 votes to every one share of common stock</t>
  </si>
  <si>
    <t>Treasury Stock, Preferred, Shares</t>
  </si>
  <si>
    <t>SUBSEQUENT EVENTS (Details Narrative) - USD ($)</t>
  </si>
  <si>
    <t>Jun. 28, 2019</t>
  </si>
  <si>
    <t>Subsequent Event [Member] | Convertible Note Payable [Member] | September 24 2019 [Member]</t>
  </si>
  <si>
    <t>Issuance of debt</t>
  </si>
  <si>
    <t>Conversion price per share</t>
  </si>
  <si>
    <t>Subsequent Event [Member] | Convertible Note Payable [Member] | September 24 2019 [Member] | Minimum [Member]</t>
  </si>
  <si>
    <t>Subsequent Event [Member] | Convertible Note Payable [Member] | July 16 2019 [Member]</t>
  </si>
  <si>
    <t>Subsequent Event [Member] | Convertible Note Payable [Member] | July 16 2019 [Member] | Minimum [Member]</t>
  </si>
  <si>
    <t>Subsequent Event [Member] | Convertible Note Payable [Member] | May 1 2019 [Member]</t>
  </si>
  <si>
    <t>Subsequent Event [Member] | Convertible Note Payable [Member] | May 1 2019 [Member] | Minimum [Member]</t>
  </si>
  <si>
    <t>Subsequent Event [Member] | Chief Executive Officer [Member] | Spin Out Agreement [Member]</t>
  </si>
  <si>
    <t>Treasury stock, preferred, shares</t>
  </si>
  <si>
    <t>Accrued compensation</t>
  </si>
  <si>
    <t>Subsequent Event [Member] | Noteholder One [Member]</t>
  </si>
  <si>
    <t>Convertible debt instrument, principal amount</t>
  </si>
  <si>
    <t>Convertible debt instrument, accrued interest converted amount</t>
  </si>
  <si>
    <t>Subsequent Event [Member] | Noteholder One [Member] | Settlement Agreement [Member] | Series A Preferred Stock [Member]</t>
  </si>
  <si>
    <t>Subsequent Event [Member] | Noteholder [Member]</t>
  </si>
  <si>
    <t>Subsequent Event [Member] | Noteholder [Member] | Settlement Agreement [Member] | Series A Preferred Stock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000_);_(&quot;$ &quot;(#,##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6958414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9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68</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4" t="s">
        <v>52</v>
      </c>
      <c r="C3" s="6" t="n">
        <v>18500</v>
      </c>
    </row>
    <row r="4" spans="1:3">
      <c r="A4" s="4" t="s">
        <v>53</v>
      </c>
      <c r="B4" s="5" t="n">
        <v>8115</v>
      </c>
      <c r="C4" s="5" t="n">
        <v>5385</v>
      </c>
    </row>
    <row r="5" spans="1:3">
      <c r="A5" s="4" t="s">
        <v>54</v>
      </c>
      <c r="B5" s="5" t="n">
        <v>8115</v>
      </c>
      <c r="C5" s="5" t="n">
        <v>23885</v>
      </c>
    </row>
    <row r="6" spans="1:3">
      <c r="A6" s="4" t="s">
        <v>55</v>
      </c>
      <c r="B6" s="5" t="n">
        <v>8115</v>
      </c>
      <c r="C6" s="5" t="n">
        <v>23885</v>
      </c>
    </row>
    <row r="7" spans="1:3">
      <c r="A7" s="3" t="s">
        <v>56</v>
      </c>
    </row>
    <row r="8" spans="1:3">
      <c r="A8" s="4" t="s">
        <v>57</v>
      </c>
      <c r="B8" s="5" t="n">
        <v>623135</v>
      </c>
      <c r="C8" s="5" t="n">
        <v>559759</v>
      </c>
    </row>
    <row r="9" spans="1:3">
      <c r="A9" s="4" t="s">
        <v>58</v>
      </c>
      <c r="B9" s="5" t="n">
        <v>250000</v>
      </c>
      <c r="C9" s="5" t="n">
        <v>250000</v>
      </c>
    </row>
    <row r="10" spans="1:3">
      <c r="A10" s="4" t="s">
        <v>59</v>
      </c>
      <c r="B10" s="5" t="n">
        <v>56194</v>
      </c>
      <c r="C10" s="5" t="n">
        <v>56194</v>
      </c>
    </row>
    <row r="11" spans="1:3">
      <c r="A11" s="4" t="s">
        <v>60</v>
      </c>
      <c r="B11" s="5" t="n">
        <v>436540</v>
      </c>
      <c r="C11" s="5" t="n">
        <v>339059</v>
      </c>
    </row>
    <row r="12" spans="1:3">
      <c r="A12" s="4" t="s">
        <v>61</v>
      </c>
      <c r="B12" s="5" t="n">
        <v>273390</v>
      </c>
      <c r="C12" s="5" t="n">
        <v>228823</v>
      </c>
    </row>
    <row r="13" spans="1:3">
      <c r="A13" s="4" t="s">
        <v>62</v>
      </c>
      <c r="B13" s="5" t="n">
        <v>580875</v>
      </c>
      <c r="C13" s="5" t="n">
        <v>580875</v>
      </c>
    </row>
    <row r="14" spans="1:3">
      <c r="A14" s="4" t="s">
        <v>63</v>
      </c>
      <c r="B14" s="5" t="n">
        <v>158303</v>
      </c>
      <c r="C14" s="5" t="n">
        <v>143454</v>
      </c>
    </row>
    <row r="15" spans="1:3">
      <c r="A15" s="4" t="s">
        <v>64</v>
      </c>
      <c r="B15" s="5" t="n">
        <v>443871</v>
      </c>
      <c r="C15" s="5" t="n">
        <v>443871</v>
      </c>
    </row>
    <row r="16" spans="1:3">
      <c r="A16" s="4" t="s">
        <v>65</v>
      </c>
      <c r="B16" s="5" t="n">
        <v>1513763</v>
      </c>
      <c r="C16" s="5" t="n">
        <v>1492952</v>
      </c>
    </row>
    <row r="17" spans="1:3">
      <c r="A17" s="4" t="s">
        <v>66</v>
      </c>
      <c r="B17" s="5" t="n">
        <v>4336071</v>
      </c>
      <c r="C17" s="5" t="n">
        <v>4094987</v>
      </c>
    </row>
    <row r="18" spans="1:3">
      <c r="A18" s="4" t="s">
        <v>67</v>
      </c>
      <c r="B18" s="5" t="n">
        <v>4336071</v>
      </c>
      <c r="C18" s="5" t="n">
        <v>4094987</v>
      </c>
    </row>
    <row r="19" spans="1:3">
      <c r="A19" s="3" t="s">
        <v>68</v>
      </c>
    </row>
    <row r="20" spans="1:3">
      <c r="A20" s="4" t="s">
        <v>69</v>
      </c>
      <c r="B20" s="5" t="n">
        <v>10</v>
      </c>
      <c r="C20" s="5" t="n">
        <v>10</v>
      </c>
    </row>
    <row r="21" spans="1:3">
      <c r="A21" s="4" t="s">
        <v>70</v>
      </c>
      <c r="B21" s="5" t="n">
        <v>695</v>
      </c>
      <c r="C21" s="5" t="n">
        <v>695</v>
      </c>
    </row>
    <row r="22" spans="1:3">
      <c r="A22" s="4" t="s">
        <v>71</v>
      </c>
      <c r="B22" s="5" t="n">
        <v>1951295</v>
      </c>
      <c r="C22" s="5" t="n">
        <v>1951295</v>
      </c>
    </row>
    <row r="23" spans="1:3">
      <c r="A23" s="4" t="s">
        <v>72</v>
      </c>
      <c r="B23" s="5" t="n">
        <v>100007</v>
      </c>
      <c r="C23" s="5" t="n">
        <v>100007</v>
      </c>
    </row>
    <row r="24" spans="1:3">
      <c r="A24" s="4" t="s">
        <v>73</v>
      </c>
      <c r="B24" s="5" t="n">
        <v>-6379963</v>
      </c>
      <c r="C24" s="5" t="n">
        <v>-6123109</v>
      </c>
    </row>
    <row r="25" spans="1:3">
      <c r="A25" s="4" t="s">
        <v>74</v>
      </c>
      <c r="B25" s="5" t="n">
        <v>-4327956</v>
      </c>
      <c r="C25" s="5" t="n">
        <v>-4071102</v>
      </c>
    </row>
    <row r="26" spans="1:3">
      <c r="A26" s="4" t="s">
        <v>75</v>
      </c>
      <c r="B26" s="6" t="n">
        <v>8115</v>
      </c>
      <c r="C26" s="6" t="n">
        <v>23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164</v>
      </c>
    </row>
    <row r="4" spans="1:2">
      <c r="A4" s="4" t="s">
        <v>16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9"/>
  </cols>
  <sheetData>
    <row r="1" spans="1:2">
      <c r="A1" s="1" t="s">
        <v>254</v>
      </c>
      <c r="B1" s="2" t="s">
        <v>1</v>
      </c>
    </row>
    <row r="2" spans="1:2">
      <c r="B2" s="2" t="s">
        <v>2</v>
      </c>
    </row>
    <row r="3" spans="1:2">
      <c r="A3" s="4" t="s">
        <v>255</v>
      </c>
    </row>
    <row r="4" spans="1:2">
      <c r="A4" s="4" t="s">
        <v>256</v>
      </c>
      <c r="B4" s="4" t="s">
        <v>257</v>
      </c>
    </row>
    <row r="5" spans="1:2">
      <c r="A5" s="4" t="s">
        <v>258</v>
      </c>
    </row>
    <row r="6" spans="1:2">
      <c r="A6" s="4" t="s">
        <v>259</v>
      </c>
      <c r="B6" s="4" t="s">
        <v>260</v>
      </c>
    </row>
    <row r="7" spans="1:2">
      <c r="A7" s="4" t="s">
        <v>261</v>
      </c>
      <c r="B7" s="4" t="s">
        <v>262</v>
      </c>
    </row>
    <row r="8" spans="1:2">
      <c r="A8" s="4" t="s">
        <v>263</v>
      </c>
    </row>
    <row r="9" spans="1:2">
      <c r="A9" s="4" t="s">
        <v>264</v>
      </c>
      <c r="B9" s="4" t="s">
        <v>265</v>
      </c>
    </row>
    <row r="10" spans="1:2">
      <c r="A10" s="4" t="s">
        <v>266</v>
      </c>
      <c r="B10" s="4" t="s">
        <v>267</v>
      </c>
    </row>
    <row r="11" spans="1:2">
      <c r="A11" s="4" t="s">
        <v>268</v>
      </c>
    </row>
    <row r="12" spans="1:2">
      <c r="A12" s="4" t="s">
        <v>266</v>
      </c>
      <c r="B12" s="4" t="s">
        <v>269</v>
      </c>
    </row>
    <row r="13" spans="1:2">
      <c r="A13" s="4" t="s">
        <v>264</v>
      </c>
      <c r="B13" s="4" t="s">
        <v>270</v>
      </c>
    </row>
    <row r="14" spans="1:2">
      <c r="A14" s="4" t="s">
        <v>271</v>
      </c>
    </row>
    <row r="15" spans="1:2">
      <c r="A15" s="4" t="s">
        <v>266</v>
      </c>
      <c r="B15" s="4" t="s">
        <v>272</v>
      </c>
    </row>
    <row r="16" spans="1:2">
      <c r="A16" s="4" t="s">
        <v>264</v>
      </c>
      <c r="B16" s="4" t="s">
        <v>273</v>
      </c>
    </row>
    <row r="17" spans="1:2">
      <c r="A17" s="4" t="s">
        <v>274</v>
      </c>
      <c r="B17"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6</v>
      </c>
      <c r="B1" s="2" t="s">
        <v>86</v>
      </c>
      <c r="D1" s="2" t="s">
        <v>1</v>
      </c>
    </row>
    <row r="2" spans="1:5">
      <c r="B2" s="2" t="s">
        <v>2</v>
      </c>
      <c r="C2" s="2" t="s">
        <v>87</v>
      </c>
      <c r="D2" s="2" t="s">
        <v>2</v>
      </c>
      <c r="E2" s="2" t="s">
        <v>87</v>
      </c>
    </row>
    <row r="3" spans="1:5">
      <c r="A3" s="3" t="s">
        <v>149</v>
      </c>
    </row>
    <row r="4" spans="1:5">
      <c r="A4" s="4" t="s">
        <v>98</v>
      </c>
      <c r="B4" s="6" t="n">
        <v>-108103</v>
      </c>
      <c r="C4" s="6" t="n">
        <v>-150478</v>
      </c>
      <c r="D4" s="6" t="n">
        <v>-236956</v>
      </c>
      <c r="E4" s="6" t="n">
        <v>-317245</v>
      </c>
    </row>
    <row r="5" spans="1:5">
      <c r="A5" s="4" t="s">
        <v>100</v>
      </c>
      <c r="B5" s="5" t="n">
        <v>-14568</v>
      </c>
      <c r="C5" s="5" t="n">
        <v>-77290</v>
      </c>
      <c r="D5" s="5" t="n">
        <v>-19898</v>
      </c>
      <c r="E5" s="5" t="n">
        <v>-142216</v>
      </c>
    </row>
    <row r="6" spans="1:5">
      <c r="A6" s="4" t="s">
        <v>102</v>
      </c>
      <c r="B6" s="6" t="n">
        <v>-122671</v>
      </c>
      <c r="C6" s="6" t="n">
        <v>-227768</v>
      </c>
      <c r="D6" s="6" t="n">
        <v>-256854</v>
      </c>
      <c r="E6" s="6" t="n">
        <v>-459461</v>
      </c>
    </row>
    <row r="7" spans="1:5">
      <c r="A7" s="3" t="s">
        <v>277</v>
      </c>
    </row>
    <row r="8" spans="1:5">
      <c r="A8" s="4" t="s">
        <v>104</v>
      </c>
      <c r="B8" s="6" t="n">
        <v>0</v>
      </c>
      <c r="C8" s="6" t="n">
        <v>0</v>
      </c>
      <c r="D8" s="6" t="n">
        <v>0</v>
      </c>
      <c r="E8" s="6" t="n">
        <v>0</v>
      </c>
    </row>
    <row r="9" spans="1:5">
      <c r="A9" s="4" t="s">
        <v>105</v>
      </c>
      <c r="D9" s="5" t="n">
        <v>0</v>
      </c>
      <c r="E9" s="5" t="n">
        <v>0</v>
      </c>
    </row>
    <row r="10" spans="1:5">
      <c r="A10" s="4" t="s">
        <v>106</v>
      </c>
      <c r="D10" s="6" t="n">
        <v>0</v>
      </c>
      <c r="E10" s="6" t="n">
        <v>0</v>
      </c>
    </row>
    <row r="11" spans="1:5">
      <c r="A11" s="3" t="s">
        <v>278</v>
      </c>
    </row>
    <row r="12" spans="1:5">
      <c r="A12" s="4" t="s">
        <v>279</v>
      </c>
      <c r="D12" s="5" t="n">
        <v>69584149</v>
      </c>
      <c r="E12" s="5" t="n">
        <v>6958414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80</v>
      </c>
      <c r="B1" s="2" t="s">
        <v>86</v>
      </c>
      <c r="D1" s="2" t="s">
        <v>1</v>
      </c>
    </row>
    <row r="2" spans="1:6">
      <c r="B2" s="2" t="s">
        <v>2</v>
      </c>
      <c r="C2" s="2" t="s">
        <v>87</v>
      </c>
      <c r="D2" s="2" t="s">
        <v>2</v>
      </c>
      <c r="E2" s="2" t="s">
        <v>87</v>
      </c>
      <c r="F2" s="2" t="s">
        <v>49</v>
      </c>
    </row>
    <row r="3" spans="1:6">
      <c r="A3" s="4" t="s">
        <v>281</v>
      </c>
      <c r="B3" s="6" t="n">
        <v>-4327950</v>
      </c>
      <c r="D3" s="6" t="n">
        <v>-4327950</v>
      </c>
      <c r="F3" s="6" t="n">
        <v>-4071102</v>
      </c>
    </row>
    <row r="4" spans="1:6">
      <c r="A4" s="4" t="s">
        <v>282</v>
      </c>
      <c r="B4" s="4" t="s">
        <v>52</v>
      </c>
      <c r="D4" s="4" t="s">
        <v>52</v>
      </c>
      <c r="F4" s="4" t="s">
        <v>52</v>
      </c>
    </row>
    <row r="5" spans="1:6">
      <c r="A5" s="4" t="s">
        <v>102</v>
      </c>
      <c r="B5" s="5" t="n">
        <v>-122671</v>
      </c>
      <c r="C5" s="6" t="n">
        <v>-227768</v>
      </c>
      <c r="D5" s="5" t="n">
        <v>-256854</v>
      </c>
      <c r="E5" s="6" t="n">
        <v>-459461</v>
      </c>
    </row>
    <row r="6" spans="1:6">
      <c r="A6" s="4" t="s">
        <v>283</v>
      </c>
      <c r="B6" s="4" t="s">
        <v>52</v>
      </c>
      <c r="C6" s="4" t="s">
        <v>52</v>
      </c>
      <c r="D6" s="4" t="s">
        <v>52</v>
      </c>
      <c r="E6" s="4" t="s">
        <v>52</v>
      </c>
    </row>
    <row r="7" spans="1:6">
      <c r="A7" s="4" t="s">
        <v>284</v>
      </c>
    </row>
    <row r="8" spans="1:6">
      <c r="A8" s="4" t="s">
        <v>285</v>
      </c>
      <c r="B8" s="4" t="s">
        <v>286</v>
      </c>
      <c r="D8" s="4" t="s">
        <v>52</v>
      </c>
    </row>
    <row r="9" spans="1:6">
      <c r="A9" s="4" t="s">
        <v>287</v>
      </c>
    </row>
    <row r="10" spans="1:6">
      <c r="A10" s="4" t="s">
        <v>285</v>
      </c>
      <c r="B10" s="4" t="s">
        <v>288</v>
      </c>
      <c r="D10" s="4" t="s">
        <v>52</v>
      </c>
    </row>
    <row r="11" spans="1:6">
      <c r="A11" s="4" t="s">
        <v>289</v>
      </c>
    </row>
    <row r="12" spans="1:6">
      <c r="A12" s="4" t="s">
        <v>285</v>
      </c>
      <c r="B12" s="4" t="s">
        <v>290</v>
      </c>
      <c r="D12" s="4" t="s">
        <v>52</v>
      </c>
    </row>
    <row r="13" spans="1:6">
      <c r="A13" s="4" t="s">
        <v>291</v>
      </c>
    </row>
    <row r="14" spans="1:6">
      <c r="A14" s="4" t="s">
        <v>285</v>
      </c>
      <c r="B14" s="4" t="s">
        <v>292</v>
      </c>
      <c r="D14" s="4" t="s">
        <v>52</v>
      </c>
    </row>
    <row r="15" spans="1:6">
      <c r="A15" s="4" t="s">
        <v>293</v>
      </c>
    </row>
    <row r="16" spans="1:6">
      <c r="A16" s="4" t="s">
        <v>285</v>
      </c>
      <c r="B16" s="4" t="s">
        <v>288</v>
      </c>
      <c r="D16" s="4" t="s">
        <v>52</v>
      </c>
    </row>
    <row r="17" spans="1:6">
      <c r="A17" s="4" t="s">
        <v>294</v>
      </c>
    </row>
    <row r="18" spans="1:6">
      <c r="A18" s="4" t="s">
        <v>285</v>
      </c>
      <c r="B18" s="4" t="s">
        <v>295</v>
      </c>
      <c r="D18" s="4" t="s">
        <v>52</v>
      </c>
    </row>
    <row r="19" spans="1:6">
      <c r="A19" s="4" t="s">
        <v>296</v>
      </c>
    </row>
    <row r="20" spans="1:6">
      <c r="A20" s="4" t="s">
        <v>285</v>
      </c>
      <c r="B20" s="4" t="s">
        <v>290</v>
      </c>
      <c r="D20" s="4" t="s">
        <v>52</v>
      </c>
    </row>
    <row r="21" spans="1:6">
      <c r="A21" s="4" t="s">
        <v>297</v>
      </c>
    </row>
    <row r="22" spans="1:6">
      <c r="A22" s="4" t="s">
        <v>285</v>
      </c>
      <c r="B22" s="4" t="s">
        <v>298</v>
      </c>
      <c r="D22" s="4" t="s">
        <v>52</v>
      </c>
    </row>
    <row r="23" spans="1:6">
      <c r="A23" s="4" t="s">
        <v>299</v>
      </c>
    </row>
    <row r="24" spans="1:6">
      <c r="A24" s="4" t="s">
        <v>285</v>
      </c>
      <c r="B24" s="4" t="s">
        <v>298</v>
      </c>
      <c r="D24" s="4" t="s">
        <v>52</v>
      </c>
    </row>
    <row r="25" spans="1:6">
      <c r="A25" s="4" t="s">
        <v>300</v>
      </c>
    </row>
    <row r="26" spans="1:6">
      <c r="A26" s="4" t="s">
        <v>285</v>
      </c>
      <c r="B26" s="4" t="s">
        <v>292</v>
      </c>
      <c r="D26" s="4" t="s">
        <v>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302</v>
      </c>
      <c r="C1" s="2" t="s">
        <v>1</v>
      </c>
    </row>
    <row r="2" spans="1:3">
      <c r="B2" s="2" t="s">
        <v>303</v>
      </c>
      <c r="C2" s="2" t="s">
        <v>2</v>
      </c>
    </row>
    <row r="3" spans="1:3">
      <c r="A3" s="4" t="s">
        <v>304</v>
      </c>
      <c r="B3" s="5" t="n">
        <v>758672</v>
      </c>
    </row>
    <row r="4" spans="1:3">
      <c r="A4" s="4" t="s">
        <v>305</v>
      </c>
    </row>
    <row r="5" spans="1:3">
      <c r="A5" s="4" t="s">
        <v>306</v>
      </c>
      <c r="C5" s="4" t="s">
        <v>275</v>
      </c>
    </row>
    <row r="6" spans="1:3">
      <c r="A6" s="4" t="s">
        <v>307</v>
      </c>
      <c r="C6" s="4" t="s">
        <v>308</v>
      </c>
    </row>
    <row r="7" spans="1:3">
      <c r="A7" s="4" t="s">
        <v>309</v>
      </c>
      <c r="C7" s="4" t="s">
        <v>310</v>
      </c>
    </row>
    <row r="8" spans="1:3">
      <c r="A8" s="4" t="s">
        <v>311</v>
      </c>
      <c r="C8" s="4" t="s">
        <v>312</v>
      </c>
    </row>
    <row r="9" spans="1:3">
      <c r="A9" s="4" t="s">
        <v>313</v>
      </c>
    </row>
    <row r="10" spans="1:3">
      <c r="A10" s="4" t="s">
        <v>314</v>
      </c>
      <c r="C10" s="6" t="n">
        <v>39179</v>
      </c>
    </row>
    <row r="11" spans="1:3">
      <c r="A11" s="4" t="s">
        <v>315</v>
      </c>
      <c r="C11" s="8" t="n">
        <v>24.72</v>
      </c>
    </row>
    <row r="12" spans="1:3">
      <c r="A12" s="4" t="s">
        <v>316</v>
      </c>
      <c r="C12" s="6" t="n">
        <v>620225</v>
      </c>
    </row>
    <row r="13" spans="1:3">
      <c r="A13" s="4" t="s">
        <v>304</v>
      </c>
      <c r="C13" s="5" t="n">
        <v>25095</v>
      </c>
    </row>
    <row r="14" spans="1:3">
      <c r="A14" s="4" t="s">
        <v>317</v>
      </c>
    </row>
    <row r="15" spans="1:3">
      <c r="A15" s="4" t="s">
        <v>316</v>
      </c>
      <c r="C15" s="6" t="n">
        <v>70883</v>
      </c>
    </row>
    <row r="16" spans="1:3">
      <c r="A16" s="4" t="s">
        <v>304</v>
      </c>
      <c r="C16" s="5" t="n">
        <v>14296</v>
      </c>
    </row>
    <row r="17" spans="1:3">
      <c r="A17" s="4" t="s">
        <v>318</v>
      </c>
    </row>
    <row r="18" spans="1:3">
      <c r="A18" s="4" t="s">
        <v>316</v>
      </c>
      <c r="C18" s="6" t="n">
        <v>320730</v>
      </c>
    </row>
    <row r="19" spans="1:3">
      <c r="A19" s="4" t="s">
        <v>304</v>
      </c>
      <c r="C19" s="5" t="n">
        <v>18682</v>
      </c>
    </row>
    <row r="20" spans="1:3">
      <c r="A20" s="4" t="s">
        <v>319</v>
      </c>
    </row>
    <row r="21" spans="1:3">
      <c r="A21" s="4" t="s">
        <v>316</v>
      </c>
      <c r="C21" s="6" t="n">
        <v>123141</v>
      </c>
    </row>
    <row r="22" spans="1:3">
      <c r="A22" s="4" t="s">
        <v>304</v>
      </c>
      <c r="C22" s="5" t="n">
        <v>11917</v>
      </c>
    </row>
    <row r="23" spans="1:3">
      <c r="A23" s="4" t="s">
        <v>320</v>
      </c>
    </row>
    <row r="24" spans="1:3">
      <c r="A24" s="4" t="s">
        <v>316</v>
      </c>
      <c r="C24" s="6" t="n">
        <v>691828</v>
      </c>
    </row>
    <row r="25" spans="1:3">
      <c r="A25" s="4" t="s">
        <v>304</v>
      </c>
      <c r="C25" s="5" t="n">
        <v>59869</v>
      </c>
    </row>
    <row r="26" spans="1:3">
      <c r="A26" s="4" t="s">
        <v>321</v>
      </c>
    </row>
    <row r="27" spans="1:3">
      <c r="A27" s="4" t="s">
        <v>316</v>
      </c>
      <c r="C27" s="6" t="n">
        <v>569991</v>
      </c>
    </row>
    <row r="28" spans="1:3">
      <c r="A28" s="4" t="s">
        <v>304</v>
      </c>
      <c r="C28" s="5" t="n">
        <v>29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49</v>
      </c>
    </row>
    <row r="2" spans="1:3">
      <c r="A2" s="3" t="s">
        <v>68</v>
      </c>
    </row>
    <row r="3" spans="1:3">
      <c r="A3" s="4" t="s">
        <v>77</v>
      </c>
      <c r="B3" s="7" t="n">
        <v>1e-05</v>
      </c>
      <c r="C3" s="7" t="n">
        <v>1e-05</v>
      </c>
    </row>
    <row r="4" spans="1:3">
      <c r="A4" s="4" t="s">
        <v>78</v>
      </c>
      <c r="B4" s="5" t="n">
        <v>100000000</v>
      </c>
      <c r="C4" s="5" t="n">
        <v>100000000</v>
      </c>
    </row>
    <row r="5" spans="1:3">
      <c r="A5" s="4" t="s">
        <v>79</v>
      </c>
      <c r="B5" s="5" t="n">
        <v>69584149</v>
      </c>
      <c r="C5" s="5" t="n">
        <v>69584149</v>
      </c>
    </row>
    <row r="6" spans="1:3">
      <c r="A6" s="4" t="s">
        <v>80</v>
      </c>
      <c r="B6" s="5" t="n">
        <v>69584149</v>
      </c>
      <c r="C6" s="5" t="n">
        <v>69584149</v>
      </c>
    </row>
    <row r="7" spans="1:3">
      <c r="A7" s="4" t="s">
        <v>81</v>
      </c>
      <c r="B7" s="7" t="n">
        <v>1e-05</v>
      </c>
      <c r="C7" s="7" t="n">
        <v>1e-05</v>
      </c>
    </row>
    <row r="8" spans="1:3">
      <c r="A8" s="4" t="s">
        <v>82</v>
      </c>
      <c r="B8" s="5" t="n">
        <v>100000000</v>
      </c>
      <c r="C8" s="5" t="n">
        <v>100000000</v>
      </c>
    </row>
    <row r="9" spans="1:3">
      <c r="A9" s="4" t="s">
        <v>83</v>
      </c>
      <c r="B9" s="5" t="n">
        <v>1000000</v>
      </c>
      <c r="C9" s="5" t="n">
        <v>1000000</v>
      </c>
    </row>
    <row r="10" spans="1:3">
      <c r="A10" s="4" t="s">
        <v>84</v>
      </c>
      <c r="B10" s="5" t="n">
        <v>1000000</v>
      </c>
      <c r="C10"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22</v>
      </c>
      <c r="B1" s="2" t="s">
        <v>86</v>
      </c>
      <c r="D1" s="2" t="s">
        <v>1</v>
      </c>
    </row>
    <row r="2" spans="1:5">
      <c r="B2" s="2" t="s">
        <v>2</v>
      </c>
      <c r="C2" s="2" t="s">
        <v>87</v>
      </c>
      <c r="D2" s="2" t="s">
        <v>2</v>
      </c>
      <c r="E2" s="2" t="s">
        <v>87</v>
      </c>
    </row>
    <row r="3" spans="1:5">
      <c r="A3" s="4" t="s">
        <v>323</v>
      </c>
      <c r="B3" s="6" t="n">
        <v>37901</v>
      </c>
      <c r="C3" s="6" t="n">
        <v>74170</v>
      </c>
      <c r="D3" s="6" t="n">
        <v>97799</v>
      </c>
      <c r="E3" s="6" t="n">
        <v>165591</v>
      </c>
    </row>
    <row r="4" spans="1:5">
      <c r="A4" s="4" t="s">
        <v>93</v>
      </c>
      <c r="B4" s="5" t="n">
        <v>-37901</v>
      </c>
      <c r="C4" s="5" t="n">
        <v>-74170</v>
      </c>
      <c r="D4" s="5" t="n">
        <v>-97799</v>
      </c>
      <c r="E4" s="5" t="n">
        <v>-165591</v>
      </c>
    </row>
    <row r="5" spans="1:5">
      <c r="A5" s="4" t="s">
        <v>324</v>
      </c>
      <c r="B5" s="6" t="n">
        <v>-70202</v>
      </c>
      <c r="C5" s="6" t="n">
        <v>-76308</v>
      </c>
      <c r="D5" s="5" t="n">
        <v>-139157</v>
      </c>
      <c r="E5" s="5" t="n">
        <v>-151654</v>
      </c>
    </row>
    <row r="6" spans="1:5">
      <c r="A6" s="4" t="s">
        <v>325</v>
      </c>
    </row>
    <row r="7" spans="1:5">
      <c r="A7" s="4" t="s">
        <v>326</v>
      </c>
      <c r="E7" s="5" t="n">
        <v>79779</v>
      </c>
    </row>
    <row r="8" spans="1:5">
      <c r="A8" s="4" t="s">
        <v>327</v>
      </c>
      <c r="D8" s="4" t="s">
        <v>52</v>
      </c>
      <c r="E8" s="5" t="n">
        <v>19699</v>
      </c>
    </row>
    <row r="9" spans="1:5">
      <c r="A9" s="4" t="s">
        <v>328</v>
      </c>
      <c r="D9" s="4" t="s">
        <v>52</v>
      </c>
      <c r="E9" s="5" t="n">
        <v>60080</v>
      </c>
    </row>
    <row r="10" spans="1:5">
      <c r="A10" s="4" t="s">
        <v>323</v>
      </c>
      <c r="D10" s="5" t="n">
        <v>2902</v>
      </c>
      <c r="E10" s="5" t="n">
        <v>151595</v>
      </c>
    </row>
    <row r="11" spans="1:5">
      <c r="A11" s="4" t="s">
        <v>93</v>
      </c>
      <c r="D11" s="5" t="n">
        <v>-2902</v>
      </c>
      <c r="E11" s="5" t="n">
        <v>-91515</v>
      </c>
    </row>
    <row r="12" spans="1:5">
      <c r="A12" s="4" t="s">
        <v>329</v>
      </c>
      <c r="D12" s="5" t="n">
        <v>-16996</v>
      </c>
      <c r="E12" s="5" t="n">
        <v>-50701</v>
      </c>
    </row>
    <row r="13" spans="1:5">
      <c r="A13" s="4" t="s">
        <v>324</v>
      </c>
      <c r="D13" s="6" t="n">
        <v>-19898</v>
      </c>
      <c r="E13" s="6" t="n">
        <v>-1422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0</v>
      </c>
      <c r="B1" s="2" t="s">
        <v>2</v>
      </c>
      <c r="C1" s="2" t="s">
        <v>49</v>
      </c>
    </row>
    <row r="2" spans="1:3">
      <c r="A2" s="3" t="s">
        <v>99</v>
      </c>
    </row>
    <row r="3" spans="1:3">
      <c r="A3" s="4" t="s">
        <v>51</v>
      </c>
      <c r="B3" s="6" t="n">
        <v>3357</v>
      </c>
      <c r="C3" s="4" t="s">
        <v>52</v>
      </c>
    </row>
    <row r="4" spans="1:3">
      <c r="A4" s="4" t="s">
        <v>331</v>
      </c>
      <c r="B4" s="5" t="n">
        <v>4758</v>
      </c>
      <c r="C4" s="5" t="n">
        <v>5385</v>
      </c>
    </row>
    <row r="5" spans="1:3">
      <c r="A5" s="4" t="s">
        <v>332</v>
      </c>
      <c r="B5" s="5" t="n">
        <v>8115</v>
      </c>
      <c r="C5" s="5" t="n">
        <v>5385</v>
      </c>
    </row>
    <row r="6" spans="1:3">
      <c r="A6" s="4" t="s">
        <v>333</v>
      </c>
      <c r="B6" s="5" t="n">
        <v>7164</v>
      </c>
      <c r="C6" s="5" t="n">
        <v>6565</v>
      </c>
    </row>
    <row r="7" spans="1:3">
      <c r="A7" s="4" t="s">
        <v>334</v>
      </c>
      <c r="B7" s="5" t="n">
        <v>1030805</v>
      </c>
      <c r="C7" s="5" t="n">
        <v>1035072</v>
      </c>
    </row>
    <row r="8" spans="1:3">
      <c r="A8" s="4" t="s">
        <v>335</v>
      </c>
      <c r="B8" s="5" t="n">
        <v>4622</v>
      </c>
      <c r="C8" s="5" t="n">
        <v>4622</v>
      </c>
    </row>
    <row r="9" spans="1:3">
      <c r="A9" s="4" t="s">
        <v>59</v>
      </c>
      <c r="B9" s="5" t="n">
        <v>305874</v>
      </c>
      <c r="C9" s="5" t="n">
        <v>305874</v>
      </c>
    </row>
    <row r="10" spans="1:3">
      <c r="A10" s="4" t="s">
        <v>60</v>
      </c>
      <c r="B10" s="5" t="n">
        <v>165298</v>
      </c>
      <c r="C10" s="5" t="n">
        <v>140819</v>
      </c>
    </row>
    <row r="11" spans="1:3">
      <c r="A11" s="4" t="s">
        <v>336</v>
      </c>
      <c r="B11" s="6" t="n">
        <v>1513763</v>
      </c>
      <c r="C11" s="6" t="n">
        <v>14929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7</v>
      </c>
      <c r="B1" s="2" t="s">
        <v>2</v>
      </c>
      <c r="C1" s="2" t="s">
        <v>49</v>
      </c>
    </row>
    <row r="2" spans="1:3">
      <c r="A2" s="3" t="s">
        <v>99</v>
      </c>
    </row>
    <row r="3" spans="1:3">
      <c r="A3" s="4" t="s">
        <v>338</v>
      </c>
      <c r="B3" s="6" t="n">
        <v>30081</v>
      </c>
      <c r="C3" s="6" t="n">
        <v>30081</v>
      </c>
    </row>
    <row r="4" spans="1:3">
      <c r="A4" s="4" t="s">
        <v>339</v>
      </c>
      <c r="B4" s="5" t="n">
        <v>-25323</v>
      </c>
      <c r="C4" s="5" t="n">
        <v>-24696</v>
      </c>
    </row>
    <row r="5" spans="1:3">
      <c r="A5" s="4" t="s">
        <v>331</v>
      </c>
      <c r="B5" s="6" t="n">
        <v>4758</v>
      </c>
      <c r="C5" s="6" t="n">
        <v>53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0</v>
      </c>
      <c r="B1" s="2" t="s">
        <v>2</v>
      </c>
      <c r="C1" s="2" t="s">
        <v>49</v>
      </c>
    </row>
    <row r="2" spans="1:3">
      <c r="A2" s="3" t="s">
        <v>99</v>
      </c>
    </row>
    <row r="3" spans="1:3">
      <c r="A3" s="4" t="s">
        <v>341</v>
      </c>
      <c r="B3" s="6" t="n">
        <v>444337</v>
      </c>
      <c r="C3" s="6" t="n">
        <v>446427</v>
      </c>
    </row>
    <row r="4" spans="1:3">
      <c r="A4" s="4" t="s">
        <v>342</v>
      </c>
      <c r="B4" s="5" t="n">
        <v>241994</v>
      </c>
      <c r="C4" s="5" t="n">
        <v>241994</v>
      </c>
    </row>
    <row r="5" spans="1:3">
      <c r="A5" s="4" t="s">
        <v>343</v>
      </c>
      <c r="B5" s="5" t="n">
        <v>199343</v>
      </c>
      <c r="C5" s="5" t="n">
        <v>21919</v>
      </c>
    </row>
    <row r="6" spans="1:3">
      <c r="A6" s="4" t="s">
        <v>344</v>
      </c>
      <c r="B6" s="5" t="n">
        <v>92589</v>
      </c>
      <c r="C6" s="5" t="n">
        <v>92837</v>
      </c>
    </row>
    <row r="7" spans="1:3">
      <c r="A7" s="4" t="s">
        <v>345</v>
      </c>
      <c r="B7" s="5" t="n">
        <v>52787</v>
      </c>
      <c r="C7" s="5" t="n">
        <v>34619</v>
      </c>
    </row>
    <row r="8" spans="1:3">
      <c r="A8" s="4" t="s">
        <v>346</v>
      </c>
      <c r="B8" s="6" t="n">
        <v>1030805</v>
      </c>
      <c r="C8" s="6" t="n">
        <v>10350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7</v>
      </c>
      <c r="B1" s="2" t="s">
        <v>2</v>
      </c>
      <c r="C1" s="2" t="s">
        <v>49</v>
      </c>
    </row>
    <row r="2" spans="1:3">
      <c r="A2" s="4" t="s">
        <v>59</v>
      </c>
      <c r="B2" s="6" t="n">
        <v>305874</v>
      </c>
      <c r="C2" s="6" t="n">
        <v>305874</v>
      </c>
    </row>
    <row r="3" spans="1:3">
      <c r="A3" s="4" t="s">
        <v>348</v>
      </c>
    </row>
    <row r="4" spans="1:3">
      <c r="A4" s="4" t="s">
        <v>59</v>
      </c>
      <c r="B4" s="5" t="n">
        <v>49454</v>
      </c>
      <c r="C4" s="5" t="n">
        <v>49454</v>
      </c>
    </row>
    <row r="5" spans="1:3">
      <c r="A5" s="4" t="s">
        <v>349</v>
      </c>
    </row>
    <row r="6" spans="1:3">
      <c r="A6" s="4" t="s">
        <v>59</v>
      </c>
      <c r="B6" s="5" t="n">
        <v>128468</v>
      </c>
      <c r="C6" s="5" t="n">
        <v>128468</v>
      </c>
    </row>
    <row r="7" spans="1:3">
      <c r="A7" s="4" t="s">
        <v>350</v>
      </c>
    </row>
    <row r="8" spans="1:3">
      <c r="A8" s="4" t="s">
        <v>59</v>
      </c>
      <c r="B8" s="5" t="n">
        <v>17981</v>
      </c>
      <c r="C8" s="5" t="n">
        <v>17981</v>
      </c>
    </row>
    <row r="9" spans="1:3">
      <c r="A9" s="4" t="s">
        <v>351</v>
      </c>
    </row>
    <row r="10" spans="1:3">
      <c r="A10" s="4" t="s">
        <v>59</v>
      </c>
      <c r="B10" s="5" t="n">
        <v>2601</v>
      </c>
      <c r="C10" s="5" t="n">
        <v>2601</v>
      </c>
    </row>
    <row r="11" spans="1:3">
      <c r="A11" s="4" t="s">
        <v>352</v>
      </c>
    </row>
    <row r="12" spans="1:3">
      <c r="A12" s="4" t="s">
        <v>59</v>
      </c>
      <c r="B12" s="6" t="n">
        <v>107370</v>
      </c>
      <c r="C12" s="6" t="n">
        <v>107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80"/>
    <col customWidth="1" max="5" min="5" width="21"/>
    <col customWidth="1" max="6" min="6" width="71"/>
    <col customWidth="1" max="7" min="7" width="21"/>
    <col customWidth="1" max="8" min="8" width="21"/>
    <col customWidth="1" max="9" min="9" width="21"/>
  </cols>
  <sheetData>
    <row r="1" spans="1:9">
      <c r="A1" s="1" t="s">
        <v>353</v>
      </c>
      <c r="B1" s="2" t="s">
        <v>354</v>
      </c>
      <c r="C1" s="2" t="s">
        <v>355</v>
      </c>
      <c r="D1" s="2" t="s">
        <v>356</v>
      </c>
      <c r="E1" s="2" t="s">
        <v>357</v>
      </c>
      <c r="F1" s="2" t="s">
        <v>358</v>
      </c>
      <c r="G1" s="2" t="s">
        <v>359</v>
      </c>
      <c r="H1" s="2" t="s">
        <v>360</v>
      </c>
      <c r="I1" s="2" t="s">
        <v>361</v>
      </c>
    </row>
    <row r="2" spans="1:9">
      <c r="A2" s="4" t="s">
        <v>362</v>
      </c>
      <c r="F2" s="6" t="n">
        <v>627</v>
      </c>
      <c r="G2" s="6" t="n">
        <v>1095</v>
      </c>
    </row>
    <row r="3" spans="1:9">
      <c r="A3" s="4" t="s">
        <v>60</v>
      </c>
      <c r="F3" s="5" t="n">
        <v>65380</v>
      </c>
      <c r="H3" s="6" t="n">
        <v>55998</v>
      </c>
    </row>
    <row r="4" spans="1:9">
      <c r="A4" s="4" t="s">
        <v>59</v>
      </c>
      <c r="F4" s="5" t="n">
        <v>305874</v>
      </c>
      <c r="H4" s="5" t="n">
        <v>305874</v>
      </c>
    </row>
    <row r="5" spans="1:9">
      <c r="A5" s="4" t="s">
        <v>363</v>
      </c>
      <c r="F5" s="6" t="n">
        <v>250000</v>
      </c>
      <c r="H5" s="5" t="n">
        <v>250000</v>
      </c>
    </row>
    <row r="6" spans="1:9">
      <c r="A6" s="4" t="s">
        <v>364</v>
      </c>
    </row>
    <row r="7" spans="1:9">
      <c r="A7" s="4" t="s">
        <v>365</v>
      </c>
      <c r="F7" s="4" t="s">
        <v>366</v>
      </c>
    </row>
    <row r="8" spans="1:9">
      <c r="A8" s="4" t="s">
        <v>96</v>
      </c>
      <c r="F8" s="6" t="n">
        <v>6425</v>
      </c>
      <c r="G8" s="5" t="n">
        <v>7689</v>
      </c>
    </row>
    <row r="9" spans="1:9">
      <c r="A9" s="4" t="s">
        <v>60</v>
      </c>
      <c r="F9" s="5" t="n">
        <v>28007</v>
      </c>
      <c r="H9" s="5" t="n">
        <v>28007</v>
      </c>
    </row>
    <row r="10" spans="1:9">
      <c r="A10" s="4" t="s">
        <v>367</v>
      </c>
      <c r="F10" s="5" t="n">
        <v>107370</v>
      </c>
      <c r="H10" s="5" t="n">
        <v>34431</v>
      </c>
    </row>
    <row r="11" spans="1:9">
      <c r="A11" s="4" t="s">
        <v>368</v>
      </c>
      <c r="E11" s="6" t="n">
        <v>26313</v>
      </c>
    </row>
    <row r="12" spans="1:9">
      <c r="A12" s="4" t="s">
        <v>369</v>
      </c>
      <c r="E12" s="5" t="n">
        <v>21928</v>
      </c>
    </row>
    <row r="13" spans="1:9">
      <c r="A13" s="4" t="s">
        <v>370</v>
      </c>
      <c r="E13" s="5" t="n">
        <v>4385</v>
      </c>
    </row>
    <row r="14" spans="1:9">
      <c r="A14" s="4" t="s">
        <v>371</v>
      </c>
    </row>
    <row r="15" spans="1:9">
      <c r="A15" s="4" t="s">
        <v>96</v>
      </c>
      <c r="F15" s="5" t="n">
        <v>3500</v>
      </c>
      <c r="G15" s="5" t="n">
        <v>3500</v>
      </c>
    </row>
    <row r="16" spans="1:9">
      <c r="A16" s="4" t="s">
        <v>60</v>
      </c>
      <c r="F16" s="5" t="n">
        <v>15165</v>
      </c>
      <c r="H16" s="5" t="n">
        <v>11667</v>
      </c>
    </row>
    <row r="17" spans="1:9">
      <c r="A17" s="4" t="s">
        <v>367</v>
      </c>
      <c r="F17" s="5" t="n">
        <v>17981</v>
      </c>
      <c r="H17" s="5" t="n">
        <v>56194</v>
      </c>
    </row>
    <row r="18" spans="1:9">
      <c r="A18" s="4" t="s">
        <v>368</v>
      </c>
      <c r="C18" s="6" t="n">
        <v>35000</v>
      </c>
    </row>
    <row r="19" spans="1:9">
      <c r="A19" s="4" t="s">
        <v>369</v>
      </c>
      <c r="C19" s="6" t="n">
        <v>47250</v>
      </c>
    </row>
    <row r="20" spans="1:9">
      <c r="A20" s="4" t="s">
        <v>372</v>
      </c>
      <c r="C20" s="4" t="s">
        <v>373</v>
      </c>
    </row>
    <row r="21" spans="1:9">
      <c r="A21" s="4" t="s">
        <v>374</v>
      </c>
    </row>
    <row r="22" spans="1:9">
      <c r="A22" s="4" t="s">
        <v>60</v>
      </c>
      <c r="F22" s="5" t="n">
        <v>68359</v>
      </c>
      <c r="H22" s="5" t="n">
        <v>58493</v>
      </c>
    </row>
    <row r="23" spans="1:9">
      <c r="A23" s="4" t="s">
        <v>59</v>
      </c>
      <c r="F23" s="5" t="n">
        <v>128468</v>
      </c>
    </row>
    <row r="24" spans="1:9">
      <c r="A24" s="4" t="s">
        <v>375</v>
      </c>
    </row>
    <row r="25" spans="1:9">
      <c r="A25" s="4" t="s">
        <v>96</v>
      </c>
      <c r="F25" s="5" t="n">
        <v>207</v>
      </c>
      <c r="G25" s="5" t="n">
        <v>210</v>
      </c>
    </row>
    <row r="26" spans="1:9">
      <c r="A26" s="4" t="s">
        <v>60</v>
      </c>
      <c r="F26" s="5" t="n">
        <v>5817</v>
      </c>
      <c r="H26" s="5" t="n">
        <v>5610</v>
      </c>
    </row>
    <row r="27" spans="1:9">
      <c r="A27" s="4" t="s">
        <v>367</v>
      </c>
      <c r="F27" s="6" t="n">
        <v>2601</v>
      </c>
      <c r="H27" s="6" t="n">
        <v>2601</v>
      </c>
    </row>
    <row r="28" spans="1:9">
      <c r="A28" s="4" t="s">
        <v>368</v>
      </c>
      <c r="B28" s="6" t="n">
        <v>50000</v>
      </c>
    </row>
    <row r="29" spans="1:9">
      <c r="A29" s="4" t="s">
        <v>369</v>
      </c>
      <c r="B29" s="6" t="n">
        <v>72500</v>
      </c>
    </row>
    <row r="30" spans="1:9">
      <c r="A30" s="4" t="s">
        <v>372</v>
      </c>
      <c r="B30" s="4" t="s">
        <v>376</v>
      </c>
    </row>
    <row r="31" spans="1:9">
      <c r="A31" s="4" t="s">
        <v>377</v>
      </c>
      <c r="F31" s="4" t="s">
        <v>378</v>
      </c>
      <c r="H31" s="4" t="s">
        <v>378</v>
      </c>
    </row>
    <row r="32" spans="1:9">
      <c r="A32" s="4" t="s">
        <v>379</v>
      </c>
      <c r="B32" s="6" t="n">
        <v>72500</v>
      </c>
    </row>
    <row r="33" spans="1:9">
      <c r="A33" s="4" t="s">
        <v>380</v>
      </c>
      <c r="B33" s="6" t="n">
        <v>575</v>
      </c>
    </row>
    <row r="34" spans="1:9">
      <c r="A34" s="4" t="s">
        <v>381</v>
      </c>
    </row>
    <row r="35" spans="1:9">
      <c r="A35" s="4" t="s">
        <v>96</v>
      </c>
      <c r="F35" s="6" t="n">
        <v>9766</v>
      </c>
      <c r="G35" s="6" t="n">
        <v>9766</v>
      </c>
    </row>
    <row r="36" spans="1:9">
      <c r="A36" s="4" t="s">
        <v>367</v>
      </c>
      <c r="F36" s="6" t="n">
        <v>49454</v>
      </c>
      <c r="H36" s="6" t="n">
        <v>49454</v>
      </c>
    </row>
    <row r="37" spans="1:9">
      <c r="A37" s="4" t="s">
        <v>377</v>
      </c>
      <c r="I37" s="4" t="s">
        <v>382</v>
      </c>
    </row>
    <row r="38" spans="1:9">
      <c r="A38" s="4" t="s">
        <v>363</v>
      </c>
      <c r="I38" s="6" t="n">
        <v>165523</v>
      </c>
    </row>
    <row r="39" spans="1:9">
      <c r="A39" s="4" t="s">
        <v>383</v>
      </c>
      <c r="I39" s="6" t="n">
        <v>200000</v>
      </c>
    </row>
    <row r="40" spans="1:9">
      <c r="A40" s="4" t="s">
        <v>384</v>
      </c>
      <c r="D40" s="6" t="n">
        <v>1500000</v>
      </c>
    </row>
    <row r="41" spans="1:9">
      <c r="A41" s="4" t="s">
        <v>385</v>
      </c>
      <c r="D41" s="5" t="n">
        <v>1000000</v>
      </c>
    </row>
    <row r="42" spans="1:9">
      <c r="A42" s="4" t="s">
        <v>386</v>
      </c>
      <c r="D42" s="6" t="n">
        <v>500000</v>
      </c>
    </row>
    <row r="43" spans="1:9">
      <c r="A43" s="4" t="s">
        <v>387</v>
      </c>
      <c r="D43" s="4" t="s">
        <v>388</v>
      </c>
    </row>
    <row r="44" spans="1:9">
      <c r="A44" s="4" t="s">
        <v>389</v>
      </c>
    </row>
    <row r="45" spans="1:9">
      <c r="A45" s="4" t="s">
        <v>368</v>
      </c>
      <c r="E45" s="5" t="n">
        <v>133342</v>
      </c>
    </row>
    <row r="46" spans="1:9">
      <c r="A46" s="4" t="s">
        <v>369</v>
      </c>
      <c r="E46" s="5" t="n">
        <v>114888</v>
      </c>
    </row>
    <row r="47" spans="1:9">
      <c r="A47" s="4" t="s">
        <v>370</v>
      </c>
      <c r="E47" s="6" t="n">
        <v>184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0</v>
      </c>
      <c r="B1" s="2" t="s">
        <v>2</v>
      </c>
      <c r="C1" s="2" t="s">
        <v>49</v>
      </c>
    </row>
    <row r="2" spans="1:3">
      <c r="A2" s="4" t="s">
        <v>57</v>
      </c>
      <c r="B2" s="6" t="n">
        <v>623135</v>
      </c>
      <c r="C2" s="6" t="n">
        <v>559759</v>
      </c>
    </row>
    <row r="3" spans="1:3">
      <c r="A3" s="4" t="s">
        <v>391</v>
      </c>
    </row>
    <row r="4" spans="1:3">
      <c r="A4" s="4" t="s">
        <v>57</v>
      </c>
      <c r="B4" s="5" t="n">
        <v>114345</v>
      </c>
      <c r="C4" s="5" t="n">
        <v>118469</v>
      </c>
    </row>
    <row r="5" spans="1:3">
      <c r="A5" s="4" t="s">
        <v>392</v>
      </c>
    </row>
    <row r="6" spans="1:3">
      <c r="A6" s="4" t="s">
        <v>57</v>
      </c>
      <c r="B6" s="5" t="n">
        <v>288696</v>
      </c>
      <c r="C6" s="5" t="n">
        <v>221196</v>
      </c>
    </row>
    <row r="7" spans="1:3">
      <c r="A7" s="4" t="s">
        <v>393</v>
      </c>
    </row>
    <row r="8" spans="1:3">
      <c r="A8" s="4" t="s">
        <v>57</v>
      </c>
      <c r="B8" s="6" t="n">
        <v>220094</v>
      </c>
      <c r="C8" s="6" t="n">
        <v>2200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s>
  <sheetData>
    <row r="1" spans="1:6">
      <c r="A1" s="1" t="s">
        <v>394</v>
      </c>
      <c r="B1" s="2" t="s">
        <v>302</v>
      </c>
    </row>
    <row r="2" spans="1:6">
      <c r="B2" s="2" t="s">
        <v>395</v>
      </c>
      <c r="C2" s="2" t="s">
        <v>303</v>
      </c>
      <c r="D2" s="2" t="s">
        <v>2</v>
      </c>
      <c r="E2" s="2" t="s">
        <v>49</v>
      </c>
      <c r="F2" s="2" t="s">
        <v>396</v>
      </c>
    </row>
    <row r="3" spans="1:6">
      <c r="A3" s="4" t="s">
        <v>60</v>
      </c>
      <c r="D3" s="6" t="n">
        <v>65380</v>
      </c>
      <c r="E3" s="6" t="n">
        <v>55998</v>
      </c>
    </row>
    <row r="4" spans="1:6">
      <c r="A4" s="4" t="s">
        <v>304</v>
      </c>
      <c r="C4" s="5" t="n">
        <v>758672</v>
      </c>
    </row>
    <row r="5" spans="1:6">
      <c r="A5" s="4" t="s">
        <v>397</v>
      </c>
    </row>
    <row r="6" spans="1:6">
      <c r="A6" s="4" t="s">
        <v>60</v>
      </c>
      <c r="D6" s="5" t="n">
        <v>20417</v>
      </c>
      <c r="E6" s="5" t="n">
        <v>14253</v>
      </c>
    </row>
    <row r="7" spans="1:6">
      <c r="A7" s="4" t="s">
        <v>304</v>
      </c>
      <c r="B7" s="5" t="n">
        <v>3418889</v>
      </c>
    </row>
    <row r="8" spans="1:6">
      <c r="A8" s="4" t="s">
        <v>367</v>
      </c>
      <c r="D8" s="6" t="n">
        <v>56194</v>
      </c>
      <c r="E8" s="5" t="n">
        <v>56194</v>
      </c>
    </row>
    <row r="9" spans="1:6">
      <c r="A9" s="4" t="s">
        <v>377</v>
      </c>
      <c r="F9" s="4" t="s">
        <v>398</v>
      </c>
    </row>
    <row r="10" spans="1:6">
      <c r="A10" s="4" t="s">
        <v>399</v>
      </c>
      <c r="E10" s="5" t="n">
        <v>349</v>
      </c>
    </row>
    <row r="11" spans="1:6">
      <c r="A11" s="4" t="s">
        <v>400</v>
      </c>
      <c r="E11" s="6" t="n">
        <v>126</v>
      </c>
    </row>
    <row r="12" spans="1:6">
      <c r="A12" s="4" t="s">
        <v>383</v>
      </c>
      <c r="F12" s="6" t="n">
        <v>6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1</v>
      </c>
      <c r="B1" s="2" t="s">
        <v>2</v>
      </c>
      <c r="C1" s="2" t="s">
        <v>49</v>
      </c>
    </row>
    <row r="2" spans="1:3">
      <c r="A2" s="4" t="s">
        <v>402</v>
      </c>
      <c r="B2" s="6" t="n">
        <v>580875</v>
      </c>
      <c r="C2" s="6" t="n">
        <v>580875</v>
      </c>
    </row>
    <row r="3" spans="1:3">
      <c r="A3" s="4" t="s">
        <v>403</v>
      </c>
    </row>
    <row r="4" spans="1:3">
      <c r="A4" s="4" t="s">
        <v>402</v>
      </c>
      <c r="B4" s="5" t="n">
        <v>81993</v>
      </c>
      <c r="C4" s="5" t="n">
        <v>81993</v>
      </c>
    </row>
    <row r="5" spans="1:3">
      <c r="A5" s="4" t="s">
        <v>404</v>
      </c>
    </row>
    <row r="6" spans="1:3">
      <c r="A6" s="4" t="s">
        <v>402</v>
      </c>
      <c r="B6" s="6" t="n">
        <v>498882</v>
      </c>
      <c r="C6" s="6" t="n">
        <v>4988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80"/>
    <col customWidth="1" max="6" min="6" width="14"/>
    <col customWidth="1" max="7" min="7" width="14"/>
  </cols>
  <sheetData>
    <row r="1" spans="1:7">
      <c r="A1" s="1" t="s">
        <v>405</v>
      </c>
      <c r="B1" s="2" t="s">
        <v>302</v>
      </c>
      <c r="C1" s="2" t="s">
        <v>86</v>
      </c>
      <c r="E1" s="2" t="s">
        <v>1</v>
      </c>
    </row>
    <row r="2" spans="1:7">
      <c r="B2" s="2" t="s">
        <v>303</v>
      </c>
      <c r="C2" s="2" t="s">
        <v>2</v>
      </c>
      <c r="D2" s="2" t="s">
        <v>87</v>
      </c>
      <c r="E2" s="2" t="s">
        <v>2</v>
      </c>
      <c r="F2" s="2" t="s">
        <v>87</v>
      </c>
      <c r="G2" s="2" t="s">
        <v>49</v>
      </c>
    </row>
    <row r="3" spans="1:7">
      <c r="A3" s="4" t="s">
        <v>60</v>
      </c>
      <c r="C3" s="6" t="n">
        <v>65380</v>
      </c>
      <c r="E3" s="6" t="n">
        <v>65380</v>
      </c>
      <c r="G3" s="6" t="n">
        <v>55998</v>
      </c>
    </row>
    <row r="4" spans="1:7">
      <c r="A4" s="4" t="s">
        <v>406</v>
      </c>
      <c r="B4" s="5" t="n">
        <v>758672</v>
      </c>
    </row>
    <row r="5" spans="1:7">
      <c r="A5" s="4" t="s">
        <v>96</v>
      </c>
      <c r="C5" s="5" t="n">
        <v>-70202</v>
      </c>
      <c r="D5" s="6" t="n">
        <v>-76308</v>
      </c>
      <c r="E5" s="5" t="n">
        <v>-116874</v>
      </c>
      <c r="F5" s="6" t="n">
        <v>-151654</v>
      </c>
    </row>
    <row r="6" spans="1:7">
      <c r="A6" s="4" t="s">
        <v>407</v>
      </c>
    </row>
    <row r="7" spans="1:7">
      <c r="A7" s="4" t="s">
        <v>60</v>
      </c>
      <c r="C7" s="5" t="n">
        <v>204151</v>
      </c>
      <c r="E7" s="5" t="n">
        <v>204151</v>
      </c>
      <c r="G7" s="5" t="n">
        <v>173939</v>
      </c>
    </row>
    <row r="8" spans="1:7">
      <c r="A8" s="4" t="s">
        <v>96</v>
      </c>
      <c r="E8" s="5" t="n">
        <v>30212</v>
      </c>
      <c r="F8" s="5" t="n">
        <v>30544</v>
      </c>
    </row>
    <row r="9" spans="1:7">
      <c r="A9" s="4" t="s">
        <v>400</v>
      </c>
      <c r="C9" s="4" t="s">
        <v>52</v>
      </c>
      <c r="E9" s="4" t="s">
        <v>52</v>
      </c>
      <c r="G9" s="5" t="n">
        <v>20152</v>
      </c>
    </row>
    <row r="10" spans="1:7">
      <c r="A10" s="4" t="s">
        <v>399</v>
      </c>
      <c r="C10" s="4" t="s">
        <v>52</v>
      </c>
      <c r="E10" s="4" t="s">
        <v>52</v>
      </c>
      <c r="G10" s="5" t="n">
        <v>42749</v>
      </c>
    </row>
    <row r="11" spans="1:7">
      <c r="A11" s="4" t="s">
        <v>408</v>
      </c>
      <c r="C11" s="5" t="n">
        <v>81994</v>
      </c>
      <c r="E11" s="5" t="n">
        <v>81994</v>
      </c>
      <c r="G11" s="5" t="n">
        <v>81994</v>
      </c>
    </row>
    <row r="12" spans="1:7">
      <c r="A12" s="4" t="s">
        <v>409</v>
      </c>
      <c r="C12" s="5" t="n">
        <v>5000</v>
      </c>
      <c r="E12" s="5" t="n">
        <v>5000</v>
      </c>
    </row>
    <row r="13" spans="1:7">
      <c r="A13" s="4" t="s">
        <v>410</v>
      </c>
      <c r="C13" s="5" t="n">
        <v>166</v>
      </c>
      <c r="E13" s="5" t="n">
        <v>166</v>
      </c>
    </row>
    <row r="14" spans="1:7">
      <c r="A14" s="4" t="s">
        <v>411</v>
      </c>
      <c r="C14" s="5" t="n">
        <v>100000</v>
      </c>
      <c r="E14" s="6" t="n">
        <v>100000</v>
      </c>
    </row>
    <row r="15" spans="1:7">
      <c r="A15" s="4" t="s">
        <v>406</v>
      </c>
      <c r="E15" s="5" t="n">
        <v>200358</v>
      </c>
    </row>
    <row r="16" spans="1:7">
      <c r="A16" s="4" t="s">
        <v>412</v>
      </c>
      <c r="E16" s="4" t="s">
        <v>413</v>
      </c>
    </row>
    <row r="17" spans="1:7">
      <c r="A17" s="4" t="s">
        <v>414</v>
      </c>
    </row>
    <row r="18" spans="1:7">
      <c r="A18" s="4" t="s">
        <v>60</v>
      </c>
      <c r="C18" s="5" t="n">
        <v>196397</v>
      </c>
      <c r="E18" s="6" t="n">
        <v>196397</v>
      </c>
      <c r="G18" s="5" t="n">
        <v>141671</v>
      </c>
    </row>
    <row r="19" spans="1:7">
      <c r="A19" s="4" t="s">
        <v>400</v>
      </c>
      <c r="C19" s="4" t="s">
        <v>52</v>
      </c>
      <c r="E19" s="4" t="s">
        <v>52</v>
      </c>
      <c r="G19" s="5" t="n">
        <v>1118</v>
      </c>
    </row>
    <row r="20" spans="1:7">
      <c r="A20" s="4" t="s">
        <v>408</v>
      </c>
      <c r="C20" s="6" t="n">
        <v>498882</v>
      </c>
      <c r="E20" s="6" t="n">
        <v>498882</v>
      </c>
      <c r="G20" s="6" t="n">
        <v>498882</v>
      </c>
    </row>
    <row r="21" spans="1:7">
      <c r="A21" s="4" t="s">
        <v>406</v>
      </c>
      <c r="E21" s="5" t="n">
        <v>31086911</v>
      </c>
    </row>
    <row r="22" spans="1:7">
      <c r="A22" s="4" t="s">
        <v>412</v>
      </c>
      <c r="E22" s="4" t="s">
        <v>415</v>
      </c>
    </row>
    <row r="23" spans="1:7">
      <c r="A23" s="4" t="s">
        <v>96</v>
      </c>
      <c r="E23" s="6" t="n">
        <v>54727</v>
      </c>
      <c r="F23" s="6" t="n">
        <v>55452</v>
      </c>
    </row>
    <row r="24" spans="1:7">
      <c r="A24" s="4" t="s">
        <v>416</v>
      </c>
      <c r="C24" s="8" t="n">
        <v>0.08</v>
      </c>
      <c r="E24" s="8" t="n">
        <v>0.08</v>
      </c>
    </row>
    <row r="25" spans="1:7">
      <c r="A25" s="4" t="s">
        <v>377</v>
      </c>
      <c r="E25" s="4" t="s">
        <v>398</v>
      </c>
    </row>
    <row r="26" spans="1:7">
      <c r="A26" s="4" t="s">
        <v>417</v>
      </c>
      <c r="C26" s="5" t="n">
        <v>6000000</v>
      </c>
      <c r="E26" s="5" t="n">
        <v>6000000</v>
      </c>
    </row>
    <row r="27" spans="1:7">
      <c r="A27" s="4" t="s">
        <v>418</v>
      </c>
      <c r="C27" s="6" t="n">
        <v>500000</v>
      </c>
      <c r="E27" s="6" t="n">
        <v>5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33750</v>
      </c>
      <c r="C4" s="6" t="n">
        <v>74170</v>
      </c>
      <c r="D4" s="6" t="n">
        <v>67500</v>
      </c>
      <c r="E4" s="6" t="n">
        <v>148341</v>
      </c>
    </row>
    <row r="5" spans="1:5">
      <c r="A5" s="4" t="s">
        <v>90</v>
      </c>
      <c r="B5" s="5" t="n">
        <v>4151</v>
      </c>
      <c r="D5" s="5" t="n">
        <v>7951</v>
      </c>
      <c r="E5" s="4" t="s">
        <v>52</v>
      </c>
    </row>
    <row r="6" spans="1:5">
      <c r="A6" s="4" t="s">
        <v>91</v>
      </c>
      <c r="D6" s="5" t="n">
        <v>22348</v>
      </c>
      <c r="E6" s="5" t="n">
        <v>17250</v>
      </c>
    </row>
    <row r="7" spans="1:5">
      <c r="A7" s="4" t="s">
        <v>92</v>
      </c>
      <c r="B7" s="5" t="n">
        <v>37901</v>
      </c>
      <c r="C7" s="5" t="n">
        <v>74170</v>
      </c>
      <c r="D7" s="5" t="n">
        <v>97799</v>
      </c>
      <c r="E7" s="5" t="n">
        <v>165591</v>
      </c>
    </row>
    <row r="8" spans="1:5">
      <c r="A8" s="4" t="s">
        <v>93</v>
      </c>
      <c r="B8" s="5" t="n">
        <v>-37901</v>
      </c>
      <c r="C8" s="5" t="n">
        <v>-74170</v>
      </c>
      <c r="D8" s="5" t="n">
        <v>-97799</v>
      </c>
      <c r="E8" s="5" t="n">
        <v>-165591</v>
      </c>
    </row>
    <row r="9" spans="1:5">
      <c r="A9" s="3" t="s">
        <v>94</v>
      </c>
    </row>
    <row r="10" spans="1:5">
      <c r="A10" s="4" t="s">
        <v>95</v>
      </c>
      <c r="D10" s="5" t="n">
        <v>-22283</v>
      </c>
      <c r="E10" s="4" t="s">
        <v>52</v>
      </c>
    </row>
    <row r="11" spans="1:5">
      <c r="A11" s="4" t="s">
        <v>96</v>
      </c>
      <c r="B11" s="5" t="n">
        <v>-70202</v>
      </c>
      <c r="C11" s="5" t="n">
        <v>-76308</v>
      </c>
      <c r="D11" s="5" t="n">
        <v>-116874</v>
      </c>
      <c r="E11" s="5" t="n">
        <v>-151654</v>
      </c>
    </row>
    <row r="12" spans="1:5">
      <c r="A12" s="4" t="s">
        <v>97</v>
      </c>
      <c r="B12" s="5" t="n">
        <v>-70202</v>
      </c>
      <c r="C12" s="5" t="n">
        <v>-76308</v>
      </c>
      <c r="D12" s="5" t="n">
        <v>-139157</v>
      </c>
      <c r="E12" s="5" t="n">
        <v>-151654</v>
      </c>
    </row>
    <row r="13" spans="1:5">
      <c r="A13" s="4" t="s">
        <v>98</v>
      </c>
      <c r="B13" s="5" t="n">
        <v>-108103</v>
      </c>
      <c r="C13" s="5" t="n">
        <v>-150478</v>
      </c>
      <c r="D13" s="5" t="n">
        <v>-236956</v>
      </c>
      <c r="E13" s="5" t="n">
        <v>-317245</v>
      </c>
    </row>
    <row r="14" spans="1:5">
      <c r="A14" s="3" t="s">
        <v>99</v>
      </c>
    </row>
    <row r="15" spans="1:5">
      <c r="A15" s="4" t="s">
        <v>100</v>
      </c>
      <c r="B15" s="5" t="n">
        <v>-14568</v>
      </c>
      <c r="C15" s="5" t="n">
        <v>-77290</v>
      </c>
      <c r="D15" s="5" t="n">
        <v>-19898</v>
      </c>
      <c r="E15" s="5" t="n">
        <v>-142216</v>
      </c>
    </row>
    <row r="16" spans="1:5">
      <c r="A16" s="4" t="s">
        <v>101</v>
      </c>
      <c r="B16" s="5" t="n">
        <v>-14568</v>
      </c>
      <c r="C16" s="5" t="n">
        <v>-77290</v>
      </c>
      <c r="D16" s="5" t="n">
        <v>-19898</v>
      </c>
      <c r="E16" s="5" t="n">
        <v>-142216</v>
      </c>
    </row>
    <row r="17" spans="1:5">
      <c r="A17" s="4" t="s">
        <v>102</v>
      </c>
      <c r="B17" s="6" t="n">
        <v>-122671</v>
      </c>
      <c r="C17" s="6" t="n">
        <v>-227768</v>
      </c>
      <c r="D17" s="6" t="n">
        <v>-256854</v>
      </c>
      <c r="E17" s="6" t="n">
        <v>-459461</v>
      </c>
    </row>
    <row r="18" spans="1:5">
      <c r="A18" s="3" t="s">
        <v>103</v>
      </c>
    </row>
    <row r="19" spans="1:5">
      <c r="A19" s="4" t="s">
        <v>104</v>
      </c>
      <c r="B19" s="6" t="n">
        <v>0</v>
      </c>
      <c r="C19" s="6" t="n">
        <v>0</v>
      </c>
      <c r="D19" s="6" t="n">
        <v>0</v>
      </c>
      <c r="E19" s="6" t="n">
        <v>0</v>
      </c>
    </row>
    <row r="20" spans="1:5">
      <c r="A20" s="4" t="s">
        <v>105</v>
      </c>
      <c r="B20" s="5" t="n">
        <v>0</v>
      </c>
      <c r="C20" s="5" t="n">
        <v>0</v>
      </c>
      <c r="D20" s="5" t="n">
        <v>0</v>
      </c>
      <c r="E20" s="5" t="n">
        <v>0</v>
      </c>
    </row>
    <row r="21" spans="1:5">
      <c r="A21" s="4" t="s">
        <v>106</v>
      </c>
      <c r="B21" s="6" t="n">
        <v>0</v>
      </c>
      <c r="C21" s="6" t="n">
        <v>0</v>
      </c>
      <c r="D21" s="6" t="n">
        <v>0</v>
      </c>
      <c r="E21" s="8" t="n">
        <v>-0.01</v>
      </c>
    </row>
    <row r="22" spans="1:5">
      <c r="A22" s="4" t="s">
        <v>107</v>
      </c>
      <c r="B22" s="5" t="n">
        <v>69584149</v>
      </c>
      <c r="C22" s="5" t="n">
        <v>69584149</v>
      </c>
      <c r="D22" s="5" t="n">
        <v>69584149</v>
      </c>
      <c r="E22" s="5" t="n">
        <v>69584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9</v>
      </c>
      <c r="B1" s="2" t="s">
        <v>2</v>
      </c>
      <c r="C1" s="2" t="s">
        <v>49</v>
      </c>
    </row>
    <row r="2" spans="1:3">
      <c r="A2" s="4" t="s">
        <v>420</v>
      </c>
      <c r="B2" s="6" t="n">
        <v>158303</v>
      </c>
      <c r="C2" s="6" t="n">
        <v>143454</v>
      </c>
    </row>
    <row r="3" spans="1:3">
      <c r="A3" s="4" t="s">
        <v>421</v>
      </c>
    </row>
    <row r="4" spans="1:3">
      <c r="A4" s="4" t="s">
        <v>420</v>
      </c>
      <c r="B4" s="5" t="n">
        <v>74178</v>
      </c>
      <c r="C4" s="5" t="n">
        <v>58570</v>
      </c>
    </row>
    <row r="5" spans="1:3">
      <c r="A5" s="4" t="s">
        <v>422</v>
      </c>
      <c r="B5" s="6" t="n">
        <v>84125</v>
      </c>
      <c r="C5" s="6" t="n">
        <v>848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358</v>
      </c>
    </row>
    <row r="3" spans="1:2">
      <c r="A3" s="4" t="s">
        <v>424</v>
      </c>
      <c r="B3" s="6" t="n">
        <v>74178</v>
      </c>
    </row>
    <row r="4" spans="1:2">
      <c r="A4" s="4" t="s">
        <v>425</v>
      </c>
    </row>
    <row r="5" spans="1:2">
      <c r="A5" s="4" t="s">
        <v>424</v>
      </c>
      <c r="B5" s="6" t="n">
        <v>19000</v>
      </c>
    </row>
    <row r="6" spans="1:2">
      <c r="A6" s="4" t="s">
        <v>426</v>
      </c>
      <c r="B6" s="4" t="s">
        <v>427</v>
      </c>
    </row>
    <row r="7" spans="1:2">
      <c r="A7" s="4" t="s">
        <v>428</v>
      </c>
      <c r="B7" s="4" t="s">
        <v>429</v>
      </c>
    </row>
    <row r="8" spans="1:2">
      <c r="A8" s="4" t="s">
        <v>430</v>
      </c>
      <c r="B8" s="4" t="s">
        <v>431</v>
      </c>
    </row>
    <row r="9" spans="1:2">
      <c r="A9" s="4" t="s">
        <v>432</v>
      </c>
      <c r="B9" s="4" t="s">
        <v>376</v>
      </c>
    </row>
    <row r="10" spans="1:2">
      <c r="A10" s="4" t="s">
        <v>433</v>
      </c>
    </row>
    <row r="11" spans="1:2">
      <c r="A11" s="4" t="s">
        <v>424</v>
      </c>
      <c r="B11" s="6" t="n">
        <v>7500</v>
      </c>
    </row>
    <row r="12" spans="1:2">
      <c r="A12" s="4" t="s">
        <v>426</v>
      </c>
      <c r="B12" s="4" t="s">
        <v>434</v>
      </c>
    </row>
    <row r="13" spans="1:2">
      <c r="A13" s="4" t="s">
        <v>428</v>
      </c>
      <c r="B13" s="4" t="s">
        <v>435</v>
      </c>
    </row>
    <row r="14" spans="1:2">
      <c r="A14" s="4" t="s">
        <v>430</v>
      </c>
      <c r="B14" s="4" t="s">
        <v>431</v>
      </c>
    </row>
    <row r="15" spans="1:2">
      <c r="A15" s="4" t="s">
        <v>432</v>
      </c>
      <c r="B15" s="4" t="s">
        <v>376</v>
      </c>
    </row>
    <row r="16" spans="1:2">
      <c r="A16" s="4" t="s">
        <v>436</v>
      </c>
    </row>
    <row r="17" spans="1:2">
      <c r="A17" s="4" t="s">
        <v>424</v>
      </c>
      <c r="B17" s="6" t="n">
        <v>31700</v>
      </c>
    </row>
    <row r="18" spans="1:2">
      <c r="A18" s="4" t="s">
        <v>426</v>
      </c>
      <c r="B18" s="4" t="s">
        <v>437</v>
      </c>
    </row>
    <row r="19" spans="1:2">
      <c r="A19" s="4" t="s">
        <v>428</v>
      </c>
      <c r="B19" s="4" t="s">
        <v>438</v>
      </c>
    </row>
    <row r="20" spans="1:2">
      <c r="A20" s="4" t="s">
        <v>430</v>
      </c>
      <c r="B20" s="4" t="s">
        <v>431</v>
      </c>
    </row>
    <row r="21" spans="1:2">
      <c r="A21" s="4" t="s">
        <v>432</v>
      </c>
      <c r="B21" s="4" t="s">
        <v>376</v>
      </c>
    </row>
    <row r="22" spans="1:2">
      <c r="A22" s="4" t="s">
        <v>439</v>
      </c>
    </row>
    <row r="23" spans="1:2">
      <c r="A23" s="4" t="s">
        <v>424</v>
      </c>
      <c r="B23" s="6" t="n">
        <v>8006</v>
      </c>
    </row>
    <row r="24" spans="1:2">
      <c r="A24" s="4" t="s">
        <v>426</v>
      </c>
      <c r="B24" s="4" t="s">
        <v>437</v>
      </c>
    </row>
    <row r="25" spans="1:2">
      <c r="A25" s="4" t="s">
        <v>428</v>
      </c>
      <c r="B25" s="4" t="s">
        <v>440</v>
      </c>
    </row>
    <row r="26" spans="1:2">
      <c r="A26" s="4" t="s">
        <v>430</v>
      </c>
      <c r="B26" s="4" t="s">
        <v>431</v>
      </c>
    </row>
    <row r="27" spans="1:2">
      <c r="A27" s="4" t="s">
        <v>432</v>
      </c>
      <c r="B27" s="4" t="s">
        <v>376</v>
      </c>
    </row>
    <row r="28" spans="1:2">
      <c r="A28" s="4" t="s">
        <v>441</v>
      </c>
    </row>
    <row r="29" spans="1:2">
      <c r="A29" s="4" t="s">
        <v>424</v>
      </c>
      <c r="B29" s="6" t="n">
        <v>7972</v>
      </c>
    </row>
    <row r="30" spans="1:2">
      <c r="A30" s="4" t="s">
        <v>426</v>
      </c>
      <c r="B30" s="4" t="s">
        <v>442</v>
      </c>
    </row>
    <row r="31" spans="1:2">
      <c r="A31" s="4" t="s">
        <v>428</v>
      </c>
      <c r="B31" s="4" t="s">
        <v>443</v>
      </c>
    </row>
    <row r="32" spans="1:2">
      <c r="A32" s="4" t="s">
        <v>430</v>
      </c>
      <c r="B32" s="4" t="s">
        <v>431</v>
      </c>
    </row>
    <row r="33" spans="1:2">
      <c r="A33" s="4" t="s">
        <v>432</v>
      </c>
      <c r="B33"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47"/>
  </cols>
  <sheetData>
    <row r="1" spans="1:2">
      <c r="A1" s="1" t="s">
        <v>444</v>
      </c>
      <c r="B1" s="2" t="s">
        <v>1</v>
      </c>
    </row>
    <row r="2" spans="1:2">
      <c r="B2" s="2" t="s">
        <v>358</v>
      </c>
    </row>
    <row r="3" spans="1:2">
      <c r="A3" s="4" t="s">
        <v>424</v>
      </c>
      <c r="B3" s="6" t="n">
        <v>84125</v>
      </c>
    </row>
    <row r="4" spans="1:2">
      <c r="A4" s="4" t="s">
        <v>445</v>
      </c>
    </row>
    <row r="5" spans="1:2">
      <c r="A5" s="4" t="s">
        <v>424</v>
      </c>
      <c r="B5" s="6" t="n">
        <v>10000</v>
      </c>
    </row>
    <row r="6" spans="1:2">
      <c r="A6" s="4" t="s">
        <v>428</v>
      </c>
      <c r="B6" s="4" t="s">
        <v>446</v>
      </c>
    </row>
    <row r="7" spans="1:2">
      <c r="A7" s="4" t="s">
        <v>430</v>
      </c>
      <c r="B7" s="4" t="s">
        <v>431</v>
      </c>
    </row>
    <row r="8" spans="1:2">
      <c r="A8" s="4" t="s">
        <v>432</v>
      </c>
      <c r="B8" s="4" t="s">
        <v>376</v>
      </c>
    </row>
    <row r="9" spans="1:2">
      <c r="A9" s="4" t="s">
        <v>426</v>
      </c>
      <c r="B9" s="4" t="s">
        <v>447</v>
      </c>
    </row>
    <row r="10" spans="1:2">
      <c r="A10" s="4" t="s">
        <v>448</v>
      </c>
    </row>
    <row r="11" spans="1:2">
      <c r="A11" s="4" t="s">
        <v>424</v>
      </c>
      <c r="B11" s="6" t="n">
        <v>23000</v>
      </c>
    </row>
    <row r="12" spans="1:2">
      <c r="A12" s="4" t="s">
        <v>428</v>
      </c>
      <c r="B12" s="4" t="s">
        <v>449</v>
      </c>
    </row>
    <row r="13" spans="1:2">
      <c r="A13" s="4" t="s">
        <v>430</v>
      </c>
      <c r="B13" s="4" t="s">
        <v>431</v>
      </c>
    </row>
    <row r="14" spans="1:2">
      <c r="A14" s="4" t="s">
        <v>432</v>
      </c>
      <c r="B14" s="4" t="s">
        <v>376</v>
      </c>
    </row>
    <row r="15" spans="1:2">
      <c r="A15" s="4" t="s">
        <v>426</v>
      </c>
      <c r="B15" s="4" t="s">
        <v>450</v>
      </c>
    </row>
    <row r="16" spans="1:2">
      <c r="A16" s="4" t="s">
        <v>451</v>
      </c>
    </row>
    <row r="17" spans="1:2">
      <c r="A17" s="4" t="s">
        <v>424</v>
      </c>
      <c r="B17" s="6" t="n">
        <v>15000</v>
      </c>
    </row>
    <row r="18" spans="1:2">
      <c r="A18" s="4" t="s">
        <v>428</v>
      </c>
      <c r="B18" s="4" t="s">
        <v>452</v>
      </c>
    </row>
    <row r="19" spans="1:2">
      <c r="A19" s="4" t="s">
        <v>430</v>
      </c>
      <c r="B19" s="4" t="s">
        <v>431</v>
      </c>
    </row>
    <row r="20" spans="1:2">
      <c r="A20" s="4" t="s">
        <v>432</v>
      </c>
      <c r="B20" s="4" t="s">
        <v>376</v>
      </c>
    </row>
    <row r="21" spans="1:2">
      <c r="A21" s="4" t="s">
        <v>426</v>
      </c>
      <c r="B21" s="4" t="s">
        <v>450</v>
      </c>
    </row>
    <row r="22" spans="1:2">
      <c r="A22" s="4" t="s">
        <v>453</v>
      </c>
    </row>
    <row r="23" spans="1:2">
      <c r="A23" s="4" t="s">
        <v>424</v>
      </c>
      <c r="B23" s="6" t="n">
        <v>22125</v>
      </c>
    </row>
    <row r="24" spans="1:2">
      <c r="A24" s="4" t="s">
        <v>428</v>
      </c>
      <c r="B24" s="4" t="s">
        <v>454</v>
      </c>
    </row>
    <row r="25" spans="1:2">
      <c r="A25" s="4" t="s">
        <v>430</v>
      </c>
      <c r="B25" s="4" t="s">
        <v>431</v>
      </c>
    </row>
    <row r="26" spans="1:2">
      <c r="A26" s="4" t="s">
        <v>432</v>
      </c>
      <c r="B26" s="4" t="s">
        <v>376</v>
      </c>
    </row>
    <row r="27" spans="1:2">
      <c r="A27" s="4" t="s">
        <v>426</v>
      </c>
      <c r="B27" s="4" t="s">
        <v>450</v>
      </c>
    </row>
    <row r="28" spans="1:2">
      <c r="A28" s="4" t="s">
        <v>455</v>
      </c>
    </row>
    <row r="29" spans="1:2">
      <c r="A29" s="4" t="s">
        <v>424</v>
      </c>
      <c r="B29" s="6" t="n">
        <v>14000</v>
      </c>
    </row>
    <row r="30" spans="1:2">
      <c r="A30" s="4" t="s">
        <v>428</v>
      </c>
      <c r="B30" s="4" t="s">
        <v>456</v>
      </c>
    </row>
    <row r="31" spans="1:2">
      <c r="A31" s="4" t="s">
        <v>430</v>
      </c>
      <c r="B31" s="4" t="s">
        <v>431</v>
      </c>
    </row>
    <row r="32" spans="1:2">
      <c r="A32" s="4" t="s">
        <v>432</v>
      </c>
      <c r="B32" s="4" t="s">
        <v>376</v>
      </c>
    </row>
    <row r="33" spans="1:2">
      <c r="A33" s="4" t="s">
        <v>426</v>
      </c>
      <c r="B33"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457</v>
      </c>
      <c r="B1" s="2" t="s">
        <v>302</v>
      </c>
      <c r="C1" s="2" t="s">
        <v>1</v>
      </c>
    </row>
    <row r="2" spans="1:5">
      <c r="B2" s="2" t="s">
        <v>303</v>
      </c>
      <c r="C2" s="2" t="s">
        <v>2</v>
      </c>
      <c r="D2" s="2" t="s">
        <v>87</v>
      </c>
      <c r="E2" s="2" t="s">
        <v>49</v>
      </c>
    </row>
    <row r="3" spans="1:5">
      <c r="A3" s="4" t="s">
        <v>406</v>
      </c>
      <c r="B3" s="5" t="n">
        <v>758672</v>
      </c>
    </row>
    <row r="4" spans="1:5">
      <c r="A4" s="4" t="s">
        <v>60</v>
      </c>
      <c r="C4" s="6" t="n">
        <v>65380</v>
      </c>
      <c r="E4" s="6" t="n">
        <v>55998</v>
      </c>
    </row>
    <row r="5" spans="1:5">
      <c r="A5" s="4" t="s">
        <v>458</v>
      </c>
    </row>
    <row r="6" spans="1:5">
      <c r="A6" s="4" t="s">
        <v>408</v>
      </c>
      <c r="C6" s="6" t="n">
        <v>84124</v>
      </c>
      <c r="E6" s="5" t="n">
        <v>84884</v>
      </c>
    </row>
    <row r="7" spans="1:5">
      <c r="A7" s="4" t="s">
        <v>406</v>
      </c>
      <c r="C7" s="5" t="n">
        <v>29360</v>
      </c>
    </row>
    <row r="8" spans="1:5">
      <c r="A8" s="4" t="s">
        <v>60</v>
      </c>
      <c r="C8" s="6" t="n">
        <v>8409</v>
      </c>
      <c r="E8" s="5" t="n">
        <v>5892</v>
      </c>
    </row>
    <row r="9" spans="1:5">
      <c r="A9" s="4" t="s">
        <v>96</v>
      </c>
      <c r="C9" s="5" t="n">
        <v>2517</v>
      </c>
      <c r="D9" s="6" t="n">
        <v>3035</v>
      </c>
    </row>
    <row r="10" spans="1:5">
      <c r="A10" s="4" t="s">
        <v>400</v>
      </c>
      <c r="C10" s="4" t="s">
        <v>52</v>
      </c>
      <c r="E10" s="5" t="n">
        <v>10758</v>
      </c>
    </row>
    <row r="11" spans="1:5">
      <c r="A11" s="4" t="s">
        <v>399</v>
      </c>
      <c r="C11" s="4" t="s">
        <v>52</v>
      </c>
      <c r="E11" s="5" t="n">
        <v>894</v>
      </c>
    </row>
    <row r="12" spans="1:5">
      <c r="A12" s="4" t="s">
        <v>459</v>
      </c>
    </row>
    <row r="13" spans="1:5">
      <c r="A13" s="4" t="s">
        <v>408</v>
      </c>
      <c r="C13" s="6" t="n">
        <v>74178</v>
      </c>
      <c r="E13" s="5" t="n">
        <v>58570</v>
      </c>
    </row>
    <row r="14" spans="1:5">
      <c r="A14" s="4" t="s">
        <v>406</v>
      </c>
      <c r="C14" s="5" t="n">
        <v>42128</v>
      </c>
    </row>
    <row r="15" spans="1:5">
      <c r="A15" s="4" t="s">
        <v>60</v>
      </c>
      <c r="C15" s="6" t="n">
        <v>7513</v>
      </c>
      <c r="E15" s="5" t="n">
        <v>5413</v>
      </c>
    </row>
    <row r="16" spans="1:5">
      <c r="A16" s="4" t="s">
        <v>96</v>
      </c>
      <c r="C16" s="5" t="n">
        <v>2100</v>
      </c>
      <c r="D16" s="6" t="n">
        <v>1104</v>
      </c>
    </row>
    <row r="17" spans="1:5">
      <c r="A17" s="4" t="s">
        <v>400</v>
      </c>
      <c r="C17" s="4" t="s">
        <v>52</v>
      </c>
      <c r="E17" s="5" t="n">
        <v>9630</v>
      </c>
    </row>
    <row r="18" spans="1:5">
      <c r="A18" s="4" t="s">
        <v>399</v>
      </c>
      <c r="C18" s="4" t="s">
        <v>52</v>
      </c>
      <c r="E18" s="6" t="n">
        <v>194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7"/>
    <col customWidth="1" max="2" min="2" width="21"/>
    <col customWidth="1" max="3" min="3" width="20"/>
    <col customWidth="1" max="4" min="4" width="31"/>
    <col customWidth="1" max="5" min="5" width="21"/>
    <col customWidth="1" max="6" min="6" width="80"/>
    <col customWidth="1" max="7" min="7" width="21"/>
    <col customWidth="1" max="8" min="8" width="21"/>
  </cols>
  <sheetData>
    <row r="1" spans="1:8">
      <c r="A1" s="1" t="s">
        <v>460</v>
      </c>
      <c r="B1" s="2" t="s">
        <v>302</v>
      </c>
      <c r="D1" s="2" t="s">
        <v>86</v>
      </c>
      <c r="F1" s="2" t="s">
        <v>1</v>
      </c>
    </row>
    <row r="2" spans="1:8">
      <c r="B2" s="2" t="s">
        <v>360</v>
      </c>
      <c r="C2" s="2" t="s">
        <v>461</v>
      </c>
      <c r="D2" s="2" t="s">
        <v>462</v>
      </c>
      <c r="E2" s="2" t="s">
        <v>359</v>
      </c>
      <c r="F2" s="2" t="s">
        <v>462</v>
      </c>
      <c r="G2" s="2" t="s">
        <v>359</v>
      </c>
      <c r="H2" s="2" t="s">
        <v>463</v>
      </c>
    </row>
    <row r="3" spans="1:8">
      <c r="A3" s="4" t="s">
        <v>464</v>
      </c>
      <c r="B3" s="6" t="n">
        <v>320730</v>
      </c>
      <c r="D3" s="6" t="n">
        <v>320730</v>
      </c>
      <c r="F3" s="6" t="n">
        <v>320730</v>
      </c>
    </row>
    <row r="4" spans="1:8">
      <c r="A4" s="4" t="s">
        <v>465</v>
      </c>
      <c r="F4" s="4" t="s">
        <v>466</v>
      </c>
    </row>
    <row r="5" spans="1:8">
      <c r="A5" s="4" t="s">
        <v>60</v>
      </c>
      <c r="B5" s="5" t="n">
        <v>55998</v>
      </c>
      <c r="D5" s="5" t="n">
        <v>65380</v>
      </c>
      <c r="F5" s="6" t="n">
        <v>65380</v>
      </c>
    </row>
    <row r="6" spans="1:8">
      <c r="A6" s="4" t="s">
        <v>467</v>
      </c>
      <c r="F6" s="5" t="n">
        <v>80909</v>
      </c>
    </row>
    <row r="7" spans="1:8">
      <c r="A7" s="4" t="s">
        <v>468</v>
      </c>
      <c r="C7" s="5" t="n">
        <v>758672</v>
      </c>
    </row>
    <row r="8" spans="1:8">
      <c r="A8" s="4" t="s">
        <v>469</v>
      </c>
      <c r="F8" s="4" t="s">
        <v>52</v>
      </c>
      <c r="G8" s="6" t="n">
        <v>25068</v>
      </c>
    </row>
    <row r="9" spans="1:8">
      <c r="A9" s="4" t="s">
        <v>96</v>
      </c>
      <c r="D9" s="6" t="n">
        <v>-70202</v>
      </c>
      <c r="E9" s="6" t="n">
        <v>-76308</v>
      </c>
      <c r="F9" s="6" t="n">
        <v>-116874</v>
      </c>
      <c r="G9" s="5" t="n">
        <v>-151654</v>
      </c>
    </row>
    <row r="10" spans="1:8">
      <c r="A10" s="4" t="s">
        <v>470</v>
      </c>
    </row>
    <row r="11" spans="1:8">
      <c r="A11" s="4" t="s">
        <v>60</v>
      </c>
      <c r="B11" s="4" t="s">
        <v>52</v>
      </c>
      <c r="H11" s="6" t="n">
        <v>526272</v>
      </c>
    </row>
    <row r="12" spans="1:8">
      <c r="A12" s="4" t="s">
        <v>430</v>
      </c>
      <c r="F12" s="4" t="s">
        <v>398</v>
      </c>
    </row>
    <row r="13" spans="1:8">
      <c r="A13" s="4" t="s">
        <v>471</v>
      </c>
      <c r="F13" s="4" t="s">
        <v>472</v>
      </c>
    </row>
    <row r="14" spans="1:8">
      <c r="A14" s="4" t="s">
        <v>473</v>
      </c>
      <c r="D14" s="8" t="n">
        <v>0.05</v>
      </c>
      <c r="F14" s="8" t="n">
        <v>0.05</v>
      </c>
    </row>
    <row r="15" spans="1:8">
      <c r="A15" s="4" t="s">
        <v>474</v>
      </c>
    </row>
    <row r="16" spans="1:8">
      <c r="A16" s="4" t="s">
        <v>475</v>
      </c>
      <c r="H16" s="5" t="n">
        <v>9929</v>
      </c>
    </row>
    <row r="17" spans="1:8">
      <c r="A17" s="4" t="s">
        <v>476</v>
      </c>
    </row>
    <row r="18" spans="1:8">
      <c r="A18" s="4" t="s">
        <v>60</v>
      </c>
      <c r="B18" s="5" t="n">
        <v>172826</v>
      </c>
      <c r="D18" s="6" t="n">
        <v>208009</v>
      </c>
      <c r="F18" s="6" t="n">
        <v>208009</v>
      </c>
    </row>
    <row r="19" spans="1:8">
      <c r="A19" s="4" t="s">
        <v>430</v>
      </c>
      <c r="F19" s="4" t="s">
        <v>477</v>
      </c>
    </row>
    <row r="20" spans="1:8">
      <c r="A20" s="4" t="s">
        <v>469</v>
      </c>
      <c r="B20" s="5" t="n">
        <v>15432</v>
      </c>
      <c r="F20" s="6" t="n">
        <v>0</v>
      </c>
    </row>
    <row r="21" spans="1:8">
      <c r="A21" s="4" t="s">
        <v>464</v>
      </c>
      <c r="B21" s="5" t="n">
        <v>123141</v>
      </c>
      <c r="D21" s="6" t="n">
        <v>123141</v>
      </c>
      <c r="F21" s="6" t="n">
        <v>123141</v>
      </c>
    </row>
    <row r="22" spans="1:8">
      <c r="A22" s="4" t="s">
        <v>478</v>
      </c>
      <c r="F22" s="4" t="s">
        <v>479</v>
      </c>
    </row>
    <row r="23" spans="1:8">
      <c r="A23" s="4" t="s">
        <v>471</v>
      </c>
      <c r="F23" s="4" t="s">
        <v>480</v>
      </c>
    </row>
    <row r="24" spans="1:8">
      <c r="A24" s="4" t="s">
        <v>400</v>
      </c>
      <c r="B24" s="5" t="n">
        <v>66599</v>
      </c>
    </row>
    <row r="25" spans="1:8">
      <c r="A25" s="4" t="s">
        <v>399</v>
      </c>
      <c r="B25" s="5" t="n">
        <v>35887</v>
      </c>
    </row>
    <row r="26" spans="1:8">
      <c r="A26" s="4" t="s">
        <v>96</v>
      </c>
      <c r="F26" s="6" t="n">
        <v>35184</v>
      </c>
      <c r="G26" s="5" t="n">
        <v>42956</v>
      </c>
    </row>
    <row r="27" spans="1:8">
      <c r="A27" s="4" t="s">
        <v>481</v>
      </c>
    </row>
    <row r="28" spans="1:8">
      <c r="A28" s="4" t="s">
        <v>408</v>
      </c>
      <c r="H28" s="6" t="n">
        <v>370000</v>
      </c>
    </row>
    <row r="29" spans="1:8">
      <c r="A29" s="4" t="s">
        <v>482</v>
      </c>
    </row>
    <row r="30" spans="1:8">
      <c r="A30" s="4" t="s">
        <v>430</v>
      </c>
      <c r="F30" s="4" t="s">
        <v>431</v>
      </c>
    </row>
    <row r="31" spans="1:8">
      <c r="A31" s="4" t="s">
        <v>483</v>
      </c>
    </row>
    <row r="32" spans="1:8">
      <c r="A32" s="4" t="s">
        <v>430</v>
      </c>
      <c r="F32" s="4" t="s">
        <v>477</v>
      </c>
    </row>
    <row r="33" spans="1:8">
      <c r="A33" s="4" t="s">
        <v>484</v>
      </c>
    </row>
    <row r="34" spans="1:8">
      <c r="A34" s="4" t="s">
        <v>400</v>
      </c>
      <c r="B34" s="5" t="n">
        <v>47485</v>
      </c>
    </row>
    <row r="35" spans="1:8">
      <c r="A35" s="4" t="s">
        <v>399</v>
      </c>
      <c r="B35" s="6" t="n">
        <v>21594</v>
      </c>
    </row>
    <row r="36" spans="1:8">
      <c r="A36" s="4" t="s">
        <v>96</v>
      </c>
      <c r="F36" s="6" t="n">
        <v>9382</v>
      </c>
      <c r="G36" s="6" t="n">
        <v>134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5</v>
      </c>
      <c r="B1" s="2" t="s">
        <v>2</v>
      </c>
      <c r="C1" s="2" t="s">
        <v>49</v>
      </c>
    </row>
    <row r="2" spans="1:3">
      <c r="A2" s="4" t="s">
        <v>58</v>
      </c>
      <c r="B2" s="6" t="n">
        <v>250000</v>
      </c>
      <c r="C2" s="6" t="n">
        <v>250000</v>
      </c>
    </row>
    <row r="3" spans="1:3">
      <c r="A3" s="4" t="s">
        <v>486</v>
      </c>
    </row>
    <row r="4" spans="1:3">
      <c r="A4" s="4" t="s">
        <v>58</v>
      </c>
      <c r="B4" s="6"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487</v>
      </c>
      <c r="B1" s="2" t="s">
        <v>1</v>
      </c>
    </row>
    <row r="2" spans="1:4">
      <c r="B2" s="2" t="s">
        <v>358</v>
      </c>
      <c r="C2" s="2" t="s">
        <v>463</v>
      </c>
      <c r="D2" s="2" t="s">
        <v>359</v>
      </c>
    </row>
    <row r="3" spans="1:4">
      <c r="A3" s="3" t="s">
        <v>487</v>
      </c>
    </row>
    <row r="4" spans="1:4">
      <c r="A4" s="4" t="s">
        <v>488</v>
      </c>
      <c r="C4" s="6" t="n">
        <v>52000</v>
      </c>
      <c r="D4" s="4" t="s">
        <v>52</v>
      </c>
    </row>
    <row r="5" spans="1:4">
      <c r="A5" s="4" t="s">
        <v>489</v>
      </c>
      <c r="B5" s="6" t="n">
        <v>0</v>
      </c>
      <c r="D5" s="6" t="n">
        <v>6348</v>
      </c>
    </row>
    <row r="6" spans="1:4">
      <c r="A6" s="4" t="s">
        <v>490</v>
      </c>
      <c r="B6" s="4" t="s">
        <v>491</v>
      </c>
      <c r="C6" s="4" t="s">
        <v>491</v>
      </c>
    </row>
    <row r="7" spans="1:4">
      <c r="A7" s="4" t="s">
        <v>492</v>
      </c>
      <c r="B7" s="4" t="s">
        <v>298</v>
      </c>
      <c r="C7" s="4" t="s">
        <v>2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493</v>
      </c>
      <c r="B1" s="2" t="s">
        <v>302</v>
      </c>
    </row>
    <row r="2" spans="1:5">
      <c r="B2" s="2" t="s">
        <v>494</v>
      </c>
      <c r="C2" s="2" t="s">
        <v>2</v>
      </c>
      <c r="D2" s="2" t="s">
        <v>49</v>
      </c>
      <c r="E2" s="2" t="s">
        <v>495</v>
      </c>
    </row>
    <row r="3" spans="1:5">
      <c r="A3" s="4" t="s">
        <v>80</v>
      </c>
      <c r="C3" s="5" t="n">
        <v>69584149</v>
      </c>
      <c r="D3" s="5" t="n">
        <v>69584149</v>
      </c>
    </row>
    <row r="4" spans="1:5">
      <c r="A4" s="4" t="s">
        <v>496</v>
      </c>
      <c r="C4" s="6" t="n">
        <v>695</v>
      </c>
      <c r="D4" s="6" t="n">
        <v>695</v>
      </c>
    </row>
    <row r="5" spans="1:5">
      <c r="A5" s="4" t="s">
        <v>83</v>
      </c>
      <c r="C5" s="5" t="n">
        <v>1000000</v>
      </c>
      <c r="D5" s="5" t="n">
        <v>1000000</v>
      </c>
    </row>
    <row r="6" spans="1:5">
      <c r="A6" s="4" t="s">
        <v>497</v>
      </c>
    </row>
    <row r="7" spans="1:5">
      <c r="A7" s="4" t="s">
        <v>83</v>
      </c>
      <c r="B7" s="5" t="n">
        <v>1000000</v>
      </c>
    </row>
    <row r="8" spans="1:5">
      <c r="A8" s="4" t="s">
        <v>498</v>
      </c>
      <c r="B8" s="7" t="n">
        <v>1e-05</v>
      </c>
    </row>
    <row r="9" spans="1:5">
      <c r="A9" s="4" t="s">
        <v>499</v>
      </c>
      <c r="B9" s="4" t="s">
        <v>500</v>
      </c>
    </row>
    <row r="10" spans="1:5">
      <c r="A10" s="4" t="s">
        <v>501</v>
      </c>
      <c r="E10" s="5" t="n">
        <v>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2</v>
      </c>
      <c r="B1" s="2" t="s">
        <v>302</v>
      </c>
      <c r="D1" s="2" t="s">
        <v>1</v>
      </c>
    </row>
    <row r="2" spans="1:4">
      <c r="B2" s="2" t="s">
        <v>503</v>
      </c>
      <c r="C2" s="2" t="s">
        <v>303</v>
      </c>
      <c r="D2" s="2" t="s">
        <v>2</v>
      </c>
    </row>
    <row r="3" spans="1:4">
      <c r="A3" s="4" t="s">
        <v>406</v>
      </c>
      <c r="C3" s="5" t="n">
        <v>758672</v>
      </c>
    </row>
    <row r="4" spans="1:4">
      <c r="A4" s="4" t="s">
        <v>504</v>
      </c>
    </row>
    <row r="5" spans="1:4">
      <c r="A5" s="4" t="s">
        <v>505</v>
      </c>
      <c r="D5" s="6" t="n">
        <v>10000</v>
      </c>
    </row>
    <row r="6" spans="1:4">
      <c r="A6" s="4" t="s">
        <v>506</v>
      </c>
      <c r="D6" s="8" t="n">
        <v>0.01</v>
      </c>
    </row>
    <row r="7" spans="1:4">
      <c r="A7" s="4" t="s">
        <v>377</v>
      </c>
      <c r="D7" s="4" t="s">
        <v>431</v>
      </c>
    </row>
    <row r="8" spans="1:4">
      <c r="A8" s="4" t="s">
        <v>507</v>
      </c>
    </row>
    <row r="9" spans="1:4">
      <c r="A9" s="4" t="s">
        <v>315</v>
      </c>
      <c r="D9" s="9" t="n">
        <v>0.0033333</v>
      </c>
    </row>
    <row r="10" spans="1:4">
      <c r="A10" s="4" t="s">
        <v>508</v>
      </c>
    </row>
    <row r="11" spans="1:4">
      <c r="A11" s="4" t="s">
        <v>505</v>
      </c>
      <c r="D11" s="6" t="n">
        <v>14500</v>
      </c>
    </row>
    <row r="12" spans="1:4">
      <c r="A12" s="4" t="s">
        <v>506</v>
      </c>
      <c r="D12" s="8" t="n">
        <v>0.01</v>
      </c>
    </row>
    <row r="13" spans="1:4">
      <c r="A13" s="4" t="s">
        <v>377</v>
      </c>
      <c r="D13" s="4" t="s">
        <v>431</v>
      </c>
    </row>
    <row r="14" spans="1:4">
      <c r="A14" s="4" t="s">
        <v>509</v>
      </c>
    </row>
    <row r="15" spans="1:4">
      <c r="A15" s="4" t="s">
        <v>315</v>
      </c>
      <c r="D15" s="9" t="n">
        <v>0.0033333</v>
      </c>
    </row>
    <row r="16" spans="1:4">
      <c r="A16" s="4" t="s">
        <v>510</v>
      </c>
    </row>
    <row r="17" spans="1:4">
      <c r="A17" s="4" t="s">
        <v>505</v>
      </c>
      <c r="D17" s="6" t="n">
        <v>9000</v>
      </c>
    </row>
    <row r="18" spans="1:4">
      <c r="A18" s="4" t="s">
        <v>377</v>
      </c>
      <c r="D18" s="4" t="s">
        <v>431</v>
      </c>
    </row>
    <row r="19" spans="1:4">
      <c r="A19" s="4" t="s">
        <v>511</v>
      </c>
    </row>
    <row r="20" spans="1:4">
      <c r="A20" s="4" t="s">
        <v>315</v>
      </c>
      <c r="D20" s="9" t="n">
        <v>0.0033333</v>
      </c>
    </row>
    <row r="21" spans="1:4">
      <c r="A21" s="4" t="s">
        <v>512</v>
      </c>
    </row>
    <row r="22" spans="1:4">
      <c r="A22" s="4" t="s">
        <v>513</v>
      </c>
      <c r="B22" s="5" t="n">
        <v>1000000</v>
      </c>
    </row>
    <row r="23" spans="1:4">
      <c r="A23" s="4" t="s">
        <v>514</v>
      </c>
      <c r="B23" s="6" t="n">
        <v>135000</v>
      </c>
    </row>
    <row r="24" spans="1:4">
      <c r="A24" s="4" t="s">
        <v>515</v>
      </c>
    </row>
    <row r="25" spans="1:4">
      <c r="A25" s="4" t="s">
        <v>516</v>
      </c>
      <c r="D25" s="6" t="n">
        <v>127690</v>
      </c>
    </row>
    <row r="26" spans="1:4">
      <c r="A26" s="4" t="s">
        <v>517</v>
      </c>
      <c r="D26" s="6" t="n">
        <v>12734</v>
      </c>
    </row>
    <row r="27" spans="1:4">
      <c r="A27" s="4" t="s">
        <v>518</v>
      </c>
    </row>
    <row r="28" spans="1:4">
      <c r="A28" s="4" t="s">
        <v>406</v>
      </c>
      <c r="D28" s="5" t="n">
        <v>42128</v>
      </c>
    </row>
    <row r="29" spans="1:4">
      <c r="A29" s="4" t="s">
        <v>519</v>
      </c>
    </row>
    <row r="30" spans="1:4">
      <c r="A30" s="4" t="s">
        <v>516</v>
      </c>
      <c r="D30" s="6" t="n">
        <v>84125</v>
      </c>
    </row>
    <row r="31" spans="1:4">
      <c r="A31" s="4" t="s">
        <v>517</v>
      </c>
      <c r="D31" s="6" t="n">
        <v>13740</v>
      </c>
    </row>
    <row r="32" spans="1:4">
      <c r="A32" s="4" t="s">
        <v>520</v>
      </c>
    </row>
    <row r="33" spans="1:4">
      <c r="A33" s="4" t="s">
        <v>406</v>
      </c>
      <c r="D33" s="5" t="n">
        <v>293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30"/>
    <col customWidth="1" max="7" min="7" width="29"/>
  </cols>
  <sheetData>
    <row r="1" spans="1:7">
      <c r="A1" s="1" t="s">
        <v>108</v>
      </c>
      <c r="B1" s="2" t="s">
        <v>109</v>
      </c>
      <c r="C1" s="2" t="s">
        <v>110</v>
      </c>
      <c r="D1" s="2" t="s">
        <v>111</v>
      </c>
      <c r="E1" s="2" t="s">
        <v>112</v>
      </c>
      <c r="F1" s="2" t="s">
        <v>113</v>
      </c>
      <c r="G1" s="2" t="s">
        <v>114</v>
      </c>
    </row>
    <row r="2" spans="1:7">
      <c r="A2" s="4" t="s">
        <v>115</v>
      </c>
      <c r="B2" s="4" t="s">
        <v>52</v>
      </c>
      <c r="C2" s="5" t="n">
        <v>1000000</v>
      </c>
      <c r="D2" s="5" t="n">
        <v>69584149</v>
      </c>
      <c r="E2" s="4" t="s">
        <v>52</v>
      </c>
      <c r="F2" s="4" t="s">
        <v>52</v>
      </c>
      <c r="G2" s="4" t="s">
        <v>52</v>
      </c>
    </row>
    <row r="3" spans="1:7">
      <c r="A3" s="4" t="s">
        <v>116</v>
      </c>
      <c r="B3" s="6" t="n">
        <v>-3232721</v>
      </c>
      <c r="C3" s="6" t="n">
        <v>10</v>
      </c>
      <c r="D3" s="6" t="n">
        <v>695</v>
      </c>
      <c r="E3" s="6" t="n">
        <v>1951295</v>
      </c>
      <c r="F3" s="6" t="n">
        <v>100007</v>
      </c>
      <c r="G3" s="6" t="n">
        <v>-5284728</v>
      </c>
    </row>
    <row r="4" spans="1:7">
      <c r="A4" s="4" t="s">
        <v>117</v>
      </c>
      <c r="B4" s="6" t="n">
        <v>-231693</v>
      </c>
      <c r="C4" s="4" t="s">
        <v>52</v>
      </c>
      <c r="D4" s="4" t="s">
        <v>52</v>
      </c>
      <c r="E4" s="4" t="s">
        <v>52</v>
      </c>
      <c r="F4" s="4" t="s">
        <v>52</v>
      </c>
      <c r="G4" s="6" t="n">
        <v>-231693</v>
      </c>
    </row>
    <row r="5" spans="1:7">
      <c r="A5" s="4" t="s">
        <v>118</v>
      </c>
      <c r="B5" s="4" t="s">
        <v>52</v>
      </c>
      <c r="C5" s="5" t="n">
        <v>1000000</v>
      </c>
      <c r="D5" s="5" t="n">
        <v>69584149</v>
      </c>
      <c r="E5" s="4" t="s">
        <v>52</v>
      </c>
      <c r="F5" s="4" t="s">
        <v>52</v>
      </c>
      <c r="G5" s="4" t="s">
        <v>52</v>
      </c>
    </row>
    <row r="6" spans="1:7">
      <c r="A6" s="4" t="s">
        <v>119</v>
      </c>
      <c r="B6" s="6" t="n">
        <v>-3464414</v>
      </c>
      <c r="C6" s="6" t="n">
        <v>10</v>
      </c>
      <c r="D6" s="6" t="n">
        <v>695</v>
      </c>
      <c r="E6" s="6" t="n">
        <v>1951295</v>
      </c>
      <c r="F6" s="6" t="n">
        <v>100007</v>
      </c>
      <c r="G6" s="6" t="n">
        <v>-5516421</v>
      </c>
    </row>
    <row r="7" spans="1:7">
      <c r="A7" s="4" t="s">
        <v>117</v>
      </c>
      <c r="B7" s="6" t="n">
        <v>-227768</v>
      </c>
      <c r="C7" s="4" t="s">
        <v>52</v>
      </c>
      <c r="D7" s="4" t="s">
        <v>52</v>
      </c>
      <c r="E7" s="4" t="s">
        <v>52</v>
      </c>
      <c r="F7" s="4" t="s">
        <v>52</v>
      </c>
      <c r="G7" s="6" t="n">
        <v>-227768</v>
      </c>
    </row>
    <row r="8" spans="1:7">
      <c r="A8" s="4" t="s">
        <v>120</v>
      </c>
      <c r="B8" s="4" t="s">
        <v>52</v>
      </c>
      <c r="C8" s="5" t="n">
        <v>1000000</v>
      </c>
      <c r="D8" s="5" t="n">
        <v>69584149</v>
      </c>
      <c r="E8" s="4" t="s">
        <v>52</v>
      </c>
      <c r="F8" s="4" t="s">
        <v>52</v>
      </c>
      <c r="G8" s="4" t="s">
        <v>52</v>
      </c>
    </row>
    <row r="9" spans="1:7">
      <c r="A9" s="4" t="s">
        <v>121</v>
      </c>
      <c r="B9" s="6" t="n">
        <v>-3692182</v>
      </c>
      <c r="C9" s="6" t="n">
        <v>10</v>
      </c>
      <c r="D9" s="6" t="n">
        <v>695</v>
      </c>
      <c r="E9" s="6" t="n">
        <v>1951295</v>
      </c>
      <c r="F9" s="6" t="n">
        <v>100007</v>
      </c>
      <c r="G9" s="6" t="n">
        <v>-5744189</v>
      </c>
    </row>
    <row r="10" spans="1:7">
      <c r="A10" s="4" t="s">
        <v>122</v>
      </c>
      <c r="B10" s="4" t="s">
        <v>52</v>
      </c>
      <c r="C10" s="5" t="n">
        <v>1000000</v>
      </c>
      <c r="D10" s="5" t="n">
        <v>69584149</v>
      </c>
      <c r="E10" s="4" t="s">
        <v>52</v>
      </c>
      <c r="F10" s="4" t="s">
        <v>52</v>
      </c>
      <c r="G10" s="4" t="s">
        <v>52</v>
      </c>
    </row>
    <row r="11" spans="1:7">
      <c r="A11" s="4" t="s">
        <v>123</v>
      </c>
      <c r="B11" s="6" t="n">
        <v>-4071102</v>
      </c>
      <c r="C11" s="6" t="n">
        <v>10</v>
      </c>
      <c r="D11" s="6" t="n">
        <v>695</v>
      </c>
      <c r="E11" s="6" t="n">
        <v>1951295</v>
      </c>
      <c r="F11" s="6" t="n">
        <v>100007</v>
      </c>
      <c r="G11" s="6" t="n">
        <v>-6123109</v>
      </c>
    </row>
    <row r="12" spans="1:7">
      <c r="A12" s="4" t="s">
        <v>117</v>
      </c>
      <c r="B12" s="6" t="n">
        <v>-134183</v>
      </c>
      <c r="C12" s="4" t="s">
        <v>52</v>
      </c>
      <c r="D12" s="4" t="s">
        <v>52</v>
      </c>
      <c r="E12" s="4" t="s">
        <v>52</v>
      </c>
      <c r="F12" s="4" t="s">
        <v>52</v>
      </c>
      <c r="G12" s="6" t="n">
        <v>-134183</v>
      </c>
    </row>
    <row r="13" spans="1:7">
      <c r="A13" s="4" t="s">
        <v>124</v>
      </c>
      <c r="B13" s="4" t="s">
        <v>52</v>
      </c>
      <c r="C13" s="5" t="n">
        <v>1000000</v>
      </c>
      <c r="D13" s="5" t="n">
        <v>69584149</v>
      </c>
      <c r="E13" s="4" t="s">
        <v>52</v>
      </c>
      <c r="F13" s="4" t="s">
        <v>52</v>
      </c>
      <c r="G13" s="4" t="s">
        <v>52</v>
      </c>
    </row>
    <row r="14" spans="1:7">
      <c r="A14" s="4" t="s">
        <v>125</v>
      </c>
      <c r="B14" s="6" t="n">
        <v>-4205285</v>
      </c>
      <c r="C14" s="6" t="n">
        <v>10</v>
      </c>
      <c r="D14" s="6" t="n">
        <v>695</v>
      </c>
      <c r="E14" s="6" t="n">
        <v>1951295</v>
      </c>
      <c r="F14" s="6" t="n">
        <v>100007</v>
      </c>
      <c r="G14" s="6" t="n">
        <v>-6257292</v>
      </c>
    </row>
    <row r="15" spans="1:7">
      <c r="A15" s="4" t="s">
        <v>117</v>
      </c>
      <c r="B15" s="6" t="n">
        <v>-122671</v>
      </c>
      <c r="C15" s="4" t="s">
        <v>52</v>
      </c>
      <c r="D15" s="4" t="s">
        <v>52</v>
      </c>
      <c r="E15" s="4" t="s">
        <v>52</v>
      </c>
      <c r="F15" s="4" t="s">
        <v>52</v>
      </c>
      <c r="G15" s="6" t="n">
        <v>-122671</v>
      </c>
    </row>
    <row r="16" spans="1:7">
      <c r="A16" s="4" t="s">
        <v>126</v>
      </c>
      <c r="B16" s="4" t="s">
        <v>52</v>
      </c>
      <c r="C16" s="5" t="n">
        <v>1000000</v>
      </c>
      <c r="D16" s="5" t="n">
        <v>69584149</v>
      </c>
      <c r="E16" s="4" t="s">
        <v>52</v>
      </c>
      <c r="F16" s="4" t="s">
        <v>52</v>
      </c>
      <c r="G16" s="4" t="s">
        <v>52</v>
      </c>
    </row>
    <row r="17" spans="1:7">
      <c r="A17" s="4" t="s">
        <v>127</v>
      </c>
      <c r="B17" s="6" t="n">
        <v>-4327956</v>
      </c>
      <c r="C17" s="6" t="n">
        <v>10</v>
      </c>
      <c r="D17" s="6" t="n">
        <v>695</v>
      </c>
      <c r="E17" s="6" t="n">
        <v>1951295</v>
      </c>
      <c r="F17" s="6" t="n">
        <v>100007</v>
      </c>
      <c r="G17" s="6" t="n">
        <v>-63799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87</v>
      </c>
    </row>
    <row r="3" spans="1:3">
      <c r="A3" s="3" t="s">
        <v>129</v>
      </c>
    </row>
    <row r="4" spans="1:3">
      <c r="A4" s="4" t="s">
        <v>117</v>
      </c>
      <c r="B4" s="6" t="n">
        <v>-256854</v>
      </c>
      <c r="C4" s="6" t="n">
        <v>-459461</v>
      </c>
    </row>
    <row r="5" spans="1:3">
      <c r="A5" s="3" t="s">
        <v>130</v>
      </c>
    </row>
    <row r="6" spans="1:3">
      <c r="A6" s="4" t="s">
        <v>131</v>
      </c>
      <c r="B6" s="4" t="s">
        <v>52</v>
      </c>
      <c r="C6" s="5" t="n">
        <v>25068</v>
      </c>
    </row>
    <row r="7" spans="1:3">
      <c r="A7" s="4" t="s">
        <v>132</v>
      </c>
      <c r="B7" s="4" t="s">
        <v>52</v>
      </c>
      <c r="C7" s="5" t="n">
        <v>7852</v>
      </c>
    </row>
    <row r="8" spans="1:3">
      <c r="A8" s="3" t="s">
        <v>133</v>
      </c>
    </row>
    <row r="9" spans="1:3">
      <c r="A9" s="4" t="s">
        <v>134</v>
      </c>
      <c r="B9" s="5" t="n">
        <v>18500</v>
      </c>
      <c r="C9" s="4" t="s">
        <v>52</v>
      </c>
    </row>
    <row r="10" spans="1:3">
      <c r="A10" s="4" t="s">
        <v>53</v>
      </c>
      <c r="B10" s="5" t="n">
        <v>-2730</v>
      </c>
      <c r="C10" s="5" t="n">
        <v>19037</v>
      </c>
    </row>
    <row r="11" spans="1:3">
      <c r="A11" s="4" t="s">
        <v>135</v>
      </c>
      <c r="B11" s="5" t="n">
        <v>63376</v>
      </c>
      <c r="C11" s="5" t="n">
        <v>74205</v>
      </c>
    </row>
    <row r="12" spans="1:3">
      <c r="A12" s="4" t="s">
        <v>61</v>
      </c>
      <c r="B12" s="5" t="n">
        <v>97481</v>
      </c>
      <c r="C12" s="5" t="n">
        <v>105779</v>
      </c>
    </row>
    <row r="13" spans="1:3">
      <c r="A13" s="4" t="s">
        <v>60</v>
      </c>
      <c r="B13" s="5" t="n">
        <v>44567</v>
      </c>
      <c r="C13" s="5" t="n">
        <v>48361</v>
      </c>
    </row>
    <row r="14" spans="1:3">
      <c r="A14" s="4" t="s">
        <v>65</v>
      </c>
      <c r="B14" s="5" t="n">
        <v>20811</v>
      </c>
      <c r="C14" s="5" t="n">
        <v>178252</v>
      </c>
    </row>
    <row r="15" spans="1:3">
      <c r="A15" s="4" t="s">
        <v>136</v>
      </c>
      <c r="B15" s="5" t="n">
        <v>-14849</v>
      </c>
      <c r="C15" s="5" t="n">
        <v>-907</v>
      </c>
    </row>
    <row r="16" spans="1:3">
      <c r="A16" s="3" t="s">
        <v>137</v>
      </c>
    </row>
    <row r="17" spans="1:3">
      <c r="A17" s="4" t="s">
        <v>138</v>
      </c>
      <c r="B17" s="5" t="n">
        <v>14849</v>
      </c>
      <c r="C17" s="5" t="n">
        <v>-3584</v>
      </c>
    </row>
    <row r="18" spans="1:3">
      <c r="A18" s="4" t="s">
        <v>139</v>
      </c>
      <c r="B18" s="5" t="n">
        <v>14849</v>
      </c>
      <c r="C18" s="5" t="n">
        <v>-3584</v>
      </c>
    </row>
    <row r="19" spans="1:3">
      <c r="A19" s="4" t="s">
        <v>140</v>
      </c>
      <c r="B19" s="4" t="s">
        <v>52</v>
      </c>
      <c r="C19" s="5" t="n">
        <v>-4491</v>
      </c>
    </row>
    <row r="20" spans="1:3">
      <c r="A20" s="4" t="s">
        <v>141</v>
      </c>
      <c r="B20" s="4" t="s">
        <v>52</v>
      </c>
      <c r="C20" s="5" t="n">
        <v>4491</v>
      </c>
    </row>
    <row r="21" spans="1:3">
      <c r="A21" s="4" t="s">
        <v>142</v>
      </c>
      <c r="B21" s="4" t="s">
        <v>52</v>
      </c>
      <c r="C21" s="4" t="s">
        <v>52</v>
      </c>
    </row>
    <row r="22" spans="1:3">
      <c r="A22" s="3" t="s">
        <v>143</v>
      </c>
    </row>
    <row r="23" spans="1:3">
      <c r="A23" s="4" t="s">
        <v>144</v>
      </c>
      <c r="B23" s="4" t="s">
        <v>52</v>
      </c>
      <c r="C23" s="4" t="s">
        <v>52</v>
      </c>
    </row>
    <row r="24" spans="1:3">
      <c r="A24" s="4" t="s">
        <v>145</v>
      </c>
      <c r="B24" s="4" t="s">
        <v>52</v>
      </c>
      <c r="C24"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5:04:14Z</dcterms:created>
  <dcterms:modified xmlns:dcterms="http://purl.org/dc/terms/" xmlns:xsi="http://www.w3.org/2001/XMLSchema-instance" xsi:type="dcterms:W3CDTF">2020-03-06T15:04:14Z</dcterms:modified>
</cp:coreProperties>
</file>